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 of Changes " sheetId="5" state="visible" r:id="rId5"/>
    <sheet xmlns:r="http://schemas.openxmlformats.org/officeDocument/2006/relationships" name="Condensed Statement of Cash Flo" sheetId="6" state="visible" r:id="rId6"/>
    <sheet xmlns:r="http://schemas.openxmlformats.org/officeDocument/2006/relationships" name="Description of Organization and" sheetId="7" state="visible" r:id="rId7"/>
    <sheet xmlns:r="http://schemas.openxmlformats.org/officeDocument/2006/relationships" name="Restatement of Previously Issue" sheetId="8" state="visible" r:id="rId8"/>
    <sheet xmlns:r="http://schemas.openxmlformats.org/officeDocument/2006/relationships" name="Summary of Significant Accounti" sheetId="9" state="visible" r:id="rId9"/>
    <sheet xmlns:r="http://schemas.openxmlformats.org/officeDocument/2006/relationships" name="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sheetId="13" state="visible" r:id="rId13"/>
    <sheet xmlns:r="http://schemas.openxmlformats.org/officeDocument/2006/relationships" name="Shareholders' Equity" sheetId="14" state="visible" r:id="rId14"/>
    <sheet xmlns:r="http://schemas.openxmlformats.org/officeDocument/2006/relationships" name="Warrants Liabilities"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Restatement of Previously Iss_2" sheetId="19" state="visible" r:id="rId19"/>
    <sheet xmlns:r="http://schemas.openxmlformats.org/officeDocument/2006/relationships" name="Summary of Significant Accoun_3" sheetId="20" state="visible" r:id="rId20"/>
    <sheet xmlns:r="http://schemas.openxmlformats.org/officeDocument/2006/relationships" name="Fair Value Measurements (Tables" sheetId="21" state="visible" r:id="rId21"/>
    <sheet xmlns:r="http://schemas.openxmlformats.org/officeDocument/2006/relationships" name="Description of Organization a_2" sheetId="22" state="visible" r:id="rId22"/>
    <sheet xmlns:r="http://schemas.openxmlformats.org/officeDocument/2006/relationships" name="Restatement of Previously Iss_3" sheetId="23" state="visible" r:id="rId23"/>
    <sheet xmlns:r="http://schemas.openxmlformats.org/officeDocument/2006/relationships" name="Restatement of Previously Iss_4" sheetId="24" state="visible" r:id="rId24"/>
    <sheet xmlns:r="http://schemas.openxmlformats.org/officeDocument/2006/relationships" name="Summary of Significant Accoun_4" sheetId="25" state="visible" r:id="rId25"/>
    <sheet xmlns:r="http://schemas.openxmlformats.org/officeDocument/2006/relationships" name="Summary of Significant Accoun_5" sheetId="26" state="visible" r:id="rId26"/>
    <sheet xmlns:r="http://schemas.openxmlformats.org/officeDocument/2006/relationships" name="Summary of Significant Accoun_6" sheetId="27" state="visible" r:id="rId27"/>
    <sheet xmlns:r="http://schemas.openxmlformats.org/officeDocument/2006/relationships" name="Summary of Significant Accoun_7" sheetId="28" state="visible" r:id="rId28"/>
    <sheet xmlns:r="http://schemas.openxmlformats.org/officeDocument/2006/relationships" name="Public Offering - Additional In" sheetId="29" state="visible" r:id="rId29"/>
    <sheet xmlns:r="http://schemas.openxmlformats.org/officeDocument/2006/relationships" name="Private Placement - Additional " sheetId="30" state="visible" r:id="rId30"/>
    <sheet xmlns:r="http://schemas.openxmlformats.org/officeDocument/2006/relationships" name="Related Party Transactions - Ad" sheetId="31" state="visible" r:id="rId31"/>
    <sheet xmlns:r="http://schemas.openxmlformats.org/officeDocument/2006/relationships" name="Commitments - Additional Inform" sheetId="32" state="visible" r:id="rId32"/>
    <sheet xmlns:r="http://schemas.openxmlformats.org/officeDocument/2006/relationships" name="Shareholders' Equity - Addition" sheetId="33" state="visible" r:id="rId33"/>
    <sheet xmlns:r="http://schemas.openxmlformats.org/officeDocument/2006/relationships" name="Warrant Liabilities - Additiona" sheetId="34" state="visible" r:id="rId34"/>
    <sheet xmlns:r="http://schemas.openxmlformats.org/officeDocument/2006/relationships" name="Fair Value Measurements - Summa" sheetId="35" state="visible" r:id="rId35"/>
    <sheet xmlns:r="http://schemas.openxmlformats.org/officeDocument/2006/relationships" name="Fair Value Measurements - Sum_2" sheetId="36" state="visible" r:id="rId36"/>
    <sheet xmlns:r="http://schemas.openxmlformats.org/officeDocument/2006/relationships" name="Fair Value Measurements - Sum_3" sheetId="37" state="visible" r:id="rId37"/>
    <sheet xmlns:r="http://schemas.openxmlformats.org/officeDocument/2006/relationships" name="Fair Value Measurements - Addit" sheetId="38" state="visible" r:id="rId3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Page - shares</t>
        </is>
      </c>
      <c r="B1" s="2" t="inlineStr">
        <is>
          <t>9 Months Ended</t>
        </is>
      </c>
    </row>
    <row r="2">
      <c r="B2" s="2" t="inlineStr">
        <is>
          <t>Sep. 30, 2021</t>
        </is>
      </c>
      <c r="C2" s="2" t="inlineStr">
        <is>
          <t>Dec. 21, 2021</t>
        </is>
      </c>
    </row>
    <row r="3">
      <c r="A3" s="3" t="inlineStr">
        <is>
          <t>Document Information [Line Items]</t>
        </is>
      </c>
    </row>
    <row r="4">
      <c r="A4" s="4" t="inlineStr">
        <is>
          <t>Document Type</t>
        </is>
      </c>
      <c r="B4" s="4" t="inlineStr">
        <is>
          <t>10-Q/A</t>
        </is>
      </c>
    </row>
    <row r="5">
      <c r="A5" s="4" t="inlineStr">
        <is>
          <t>Amendment Flag</t>
        </is>
      </c>
      <c r="B5" s="4" t="inlineStr">
        <is>
          <t>tru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Sep. 30,
		2021</t>
        </is>
      </c>
    </row>
    <row r="9">
      <c r="A9" s="4" t="inlineStr">
        <is>
          <t>Document Fiscal Period Focus</t>
        </is>
      </c>
      <c r="B9" s="4" t="inlineStr">
        <is>
          <t>Q3</t>
        </is>
      </c>
    </row>
    <row r="10">
      <c r="A10" s="4" t="inlineStr">
        <is>
          <t>Document Fiscal Year Focus</t>
        </is>
      </c>
      <c r="B10" s="4" t="inlineStr">
        <is>
          <t>2021</t>
        </is>
      </c>
    </row>
    <row r="11">
      <c r="A11" s="4" t="inlineStr">
        <is>
          <t>Current Fiscal Year End Date</t>
        </is>
      </c>
      <c r="B11" s="4" t="inlineStr">
        <is>
          <t>--12-31</t>
        </is>
      </c>
    </row>
    <row r="12">
      <c r="A12" s="4" t="inlineStr">
        <is>
          <t>Entity Registrant Name</t>
        </is>
      </c>
      <c r="B12" s="4" t="inlineStr">
        <is>
          <t>DHC Acquisition Corp.</t>
        </is>
      </c>
    </row>
    <row r="13">
      <c r="A13" s="4" t="inlineStr">
        <is>
          <t>Entity Central Index Key</t>
        </is>
      </c>
      <c r="B13" s="4" t="inlineStr">
        <is>
          <t>0001838163</t>
        </is>
      </c>
    </row>
    <row r="14">
      <c r="A14" s="4" t="inlineStr">
        <is>
          <t>Entity File Number</t>
        </is>
      </c>
      <c r="B14" s="4" t="inlineStr">
        <is>
          <t>001-40130</t>
        </is>
      </c>
    </row>
    <row r="15">
      <c r="A15" s="4" t="inlineStr">
        <is>
          <t>Entity Tax Identification Number</t>
        </is>
      </c>
      <c r="B15" s="4" t="inlineStr">
        <is>
          <t>98-1574798</t>
        </is>
      </c>
    </row>
    <row r="16">
      <c r="A16" s="4" t="inlineStr">
        <is>
          <t>Entity Filer Category</t>
        </is>
      </c>
      <c r="B16" s="4" t="inlineStr">
        <is>
          <t>Non-accelerated Filer</t>
        </is>
      </c>
    </row>
    <row r="17">
      <c r="A17" s="4" t="inlineStr">
        <is>
          <t>Entity Current Reporting Status</t>
        </is>
      </c>
      <c r="B17" s="4" t="inlineStr">
        <is>
          <t>Yes</t>
        </is>
      </c>
    </row>
    <row r="18">
      <c r="A18" s="4" t="inlineStr">
        <is>
          <t>Entity Interactive Data Current</t>
        </is>
      </c>
      <c r="B18" s="4" t="inlineStr">
        <is>
          <t>Yes</t>
        </is>
      </c>
    </row>
    <row r="19">
      <c r="A19" s="4" t="inlineStr">
        <is>
          <t>Entity Incorporation, State or Country Code</t>
        </is>
      </c>
      <c r="B19" s="4" t="inlineStr">
        <is>
          <t>E9</t>
        </is>
      </c>
    </row>
    <row r="20">
      <c r="A20" s="4" t="inlineStr">
        <is>
          <t>Entity Shell Company</t>
        </is>
      </c>
      <c r="B20" s="4" t="inlineStr">
        <is>
          <t>true</t>
        </is>
      </c>
    </row>
    <row r="21">
      <c r="A21" s="4" t="inlineStr">
        <is>
          <t>Entity Small Business</t>
        </is>
      </c>
      <c r="B21" s="4" t="inlineStr">
        <is>
          <t>true</t>
        </is>
      </c>
    </row>
    <row r="22">
      <c r="A22" s="4" t="inlineStr">
        <is>
          <t>Entity Emerging Growth Company</t>
        </is>
      </c>
      <c r="B22" s="4" t="inlineStr">
        <is>
          <t>true</t>
        </is>
      </c>
    </row>
    <row r="23">
      <c r="A23" s="4" t="inlineStr">
        <is>
          <t>Entity Ex Transition Period</t>
        </is>
      </c>
      <c r="B23" s="4" t="inlineStr">
        <is>
          <t>false</t>
        </is>
      </c>
    </row>
    <row r="24">
      <c r="A24" s="4" t="inlineStr">
        <is>
          <t>Entity Address, Address Line One</t>
        </is>
      </c>
      <c r="B24" s="4" t="inlineStr">
        <is>
          <t>535 Silicon Drive</t>
        </is>
      </c>
    </row>
    <row r="25">
      <c r="A25" s="4" t="inlineStr">
        <is>
          <t>Entity Address, Address Line Two</t>
        </is>
      </c>
      <c r="B25" s="4" t="inlineStr">
        <is>
          <t>Suite 100</t>
        </is>
      </c>
    </row>
    <row r="26">
      <c r="A26" s="4" t="inlineStr">
        <is>
          <t>Entity Address, City or Town</t>
        </is>
      </c>
      <c r="B26" s="4" t="inlineStr">
        <is>
          <t>Southlake</t>
        </is>
      </c>
    </row>
    <row r="27">
      <c r="A27" s="4" t="inlineStr">
        <is>
          <t>Entity Address, State or Province</t>
        </is>
      </c>
      <c r="B27" s="4" t="inlineStr">
        <is>
          <t>TX</t>
        </is>
      </c>
    </row>
    <row r="28">
      <c r="A28" s="4" t="inlineStr">
        <is>
          <t>Entity Address, Postal Zip Code</t>
        </is>
      </c>
      <c r="B28" s="4" t="inlineStr">
        <is>
          <t>76092</t>
        </is>
      </c>
    </row>
    <row r="29">
      <c r="A29" s="4" t="inlineStr">
        <is>
          <t>City Area Code</t>
        </is>
      </c>
      <c r="B29" s="4" t="inlineStr">
        <is>
          <t>214</t>
        </is>
      </c>
    </row>
    <row r="30">
      <c r="A30" s="4" t="inlineStr">
        <is>
          <t>Local Phone Number</t>
        </is>
      </c>
      <c r="B30" s="4" t="inlineStr">
        <is>
          <t>452-2300</t>
        </is>
      </c>
    </row>
    <row r="31">
      <c r="A31" s="4" t="inlineStr">
        <is>
          <t>Amendment Description</t>
        </is>
      </c>
      <c r="B31" s="4" t="inlineStr">
        <is>
          <t xml:space="preserve">DHC Acquisition Corp. (the “Company,” “we,” “us” or “our”) is filing this Amendment No. 1 to its Quarterly Report on Form 10-Q/A for the quarterly period ended September 30, 2021 (this “Quarterly Report”) to amend and restate certain terms in its Quarterly Report on Form 10-Q for the quarterly period September 30, 2021 originally filed with the Securities and Exchange Commission (the “SEC”) on November 12, 2021 (the “Original Quarterly Report”).  Background of Restatement  The Company has re-evaluated the Company’s application of ASC 480-10-S99-3A to its accounting classification of the redeemable Class A ordinary shares, par value $0.0001 per share (the “Class A ordinary shares”), issued as part of the units sold in the Company’s initial public offering (the “IPO”) on March 5, 2021. ASC 480-10-S99-3A provides that redemption provisions not solely within the control of the issuer require shares subject to redemption to be classified outside of permanent equity. Furthermore, ASC 480-10-25-6(b) provides guidance stating that in determining if an instrument is mandatorily redeemable, a provision that defers redemption until a specified liquidity level is reached would not affect classification of the instrument. As such, management has identified errors made in the historical financial statements where, at the closing of the Company’s Initial Public Offering, the Company improperly valued its Class A ordinary shares subject to possible redemption. The Company previously determined the Class A ordinary shares subject to possible redemption to be equal to the redemption value, while also taking into consideration a redemption cannot result in net tangible assets being less than $5,000,001. Management determined that the Class A ordinary shares can be redeemed or become redeemable subject to the occurrence of future events considered outside the Company’s control. Therefore, management concluded that the redemption value should include all Class A ordinary shares subject to possible redemption, resulting in the Class A ordinary shares subject to possible redemption being equal to their redemption value. As a result, management has noted a reclassification adjustment related to temporary equity and permanent equity as of the Initial Public Offering date and all subsequent reporting periods. This presentation contemplates a business combination as the most likely outcome, in which case, both classes of shares share pro rata in the income and losses of the Company.  As a result, the Company’s management, together with the Audit Committee of the Board of Directors of the Company (the “Audit Committee”), concluded that the Company’s previously issued (i) unaudited interim financial statements as of and for the quarterly period ended March 31, 2021 (the “Q1 2021 Financial Statements”) included in the Company’s Quarterly Report on Form 10-Q, filed with the SEC on May 24, 2021; and (ii) unaudited interim financial statements as of and for the three and six months ended June 30, 2021 (the “Q2 2021 Financial Statements”) included in the Company’s Quarterly Report on Form 10-Q, filed with the SEC on August 16, 2021 (collectively, the “Affected Periods”), should be restated to report all Class A common stock as temporary equity and should no longer be relied upon. As such, the Company is restating the Company’s financial statements for the Affected Periods in this Form 10-Q/A. These restatements result in a change in the initial carrying value of the Class A ordinary shares subject to possible redemption with the offset recorded to additional paid-in capital (to the extent available), accumulated deficit and Class A ordinary shares. The change in accounting for the Class A ordinary shares did not have any impact on our liquidity, total assets, total liabilities, cash flows, or net income (loss) in the Affected Periods. However, earnings per share during the Affected Periods was impacted due to a change in presentation relating to the restatements.  We are filing this Amendment No. 1 to amend and restate the Affected Periods with modification as necessary to reflect the restatements. The financial information that has been previously filed or otherwise reported for this period is superseded by the information in this Form 10-Q/A, and the financial statements and related financial information contained in the Original Quarterly Report should no longer be relied upon. On November 23, 2021, the Company filed a report on Form 8-K disclosing the non-reliance on the financial statements included in the Original Quarterly Report.  Internal Control Considerations  In connection with the restatement, management has re-evaluated the effectiveness of the Company’s disclosure controls and procedures and internal control over financial reporting as of September 30, 2021. The Company’s management has concluded that, in light of the errors described above, and the filing of the Original Quarterly Report, a material weakness exists in the Company’s internal control over financial reporting and that the Company’s disclosure controls and procedures were not effective. Management plans to enhance the system of evaluating and implementing the accounting standards that apply to our financial statements, including enhanced training of our personnel and increased communication among our personnel and third-party professionals with whom we consult regarding application of complex financial instruments. For a discussion of management’s consideration of our disclosure controls and procedures, internal controls over financial reporting, and the material weaknesses identified, see Part I, Item 4, “Controls and Procedures” of this Quarterly Report. </t>
        </is>
      </c>
    </row>
    <row r="32">
      <c r="A32" s="4" t="inlineStr">
        <is>
          <t>Common Class A [Member]</t>
        </is>
      </c>
    </row>
    <row r="33">
      <c r="A33" s="3" t="inlineStr">
        <is>
          <t>Document Information [Line Items]</t>
        </is>
      </c>
    </row>
    <row r="34">
      <c r="A34" s="4" t="inlineStr">
        <is>
          <t>Title of 12(b) Security</t>
        </is>
      </c>
      <c r="B34" s="4" t="inlineStr">
        <is>
          <t>Class A ordinary shares included as part of the units</t>
        </is>
      </c>
    </row>
    <row r="35">
      <c r="A35" s="4" t="inlineStr">
        <is>
          <t>Trading Symbol</t>
        </is>
      </c>
      <c r="B35" s="4" t="inlineStr">
        <is>
          <t>DHCA</t>
        </is>
      </c>
    </row>
    <row r="36">
      <c r="A36" s="4" t="inlineStr">
        <is>
          <t>Security Exchange Name</t>
        </is>
      </c>
      <c r="B36" s="4" t="inlineStr">
        <is>
          <t>NASDAQ</t>
        </is>
      </c>
    </row>
    <row r="37">
      <c r="A37" s="4" t="inlineStr">
        <is>
          <t>Entity Common Stock, Shares Outstanding</t>
        </is>
      </c>
      <c r="C37" s="5" t="n">
        <v>30945072</v>
      </c>
    </row>
    <row r="38">
      <c r="A38" s="4" t="inlineStr">
        <is>
          <t>Common Class B [Member]</t>
        </is>
      </c>
    </row>
    <row r="39">
      <c r="A39" s="3" t="inlineStr">
        <is>
          <t>Document Information [Line Items]</t>
        </is>
      </c>
    </row>
    <row r="40">
      <c r="A40" s="4" t="inlineStr">
        <is>
          <t>Entity Common Stock, Shares Outstanding</t>
        </is>
      </c>
      <c r="C40" s="5" t="n">
        <v>7736268</v>
      </c>
    </row>
    <row r="41">
      <c r="A41" s="4" t="inlineStr">
        <is>
          <t>Capital Units [Member]</t>
        </is>
      </c>
    </row>
    <row r="42">
      <c r="A42" s="3" t="inlineStr">
        <is>
          <t>Document Information [Line Items]</t>
        </is>
      </c>
    </row>
    <row r="43">
      <c r="A43" s="4" t="inlineStr">
        <is>
          <t>Title of 12(b) Security</t>
        </is>
      </c>
      <c r="B43" s="4" t="inlineStr">
        <is>
          <t>Units, each consisting of one share of Class A ordinary shares, $0.0001 par value, and one-third of one redeemable warrant</t>
        </is>
      </c>
    </row>
    <row r="44">
      <c r="A44" s="4" t="inlineStr">
        <is>
          <t>Trading Symbol</t>
        </is>
      </c>
      <c r="B44" s="4" t="inlineStr">
        <is>
          <t>DHCAU</t>
        </is>
      </c>
    </row>
    <row r="45">
      <c r="A45" s="4" t="inlineStr">
        <is>
          <t>Security Exchange Name</t>
        </is>
      </c>
      <c r="B45" s="4" t="inlineStr">
        <is>
          <t>NASDAQ</t>
        </is>
      </c>
    </row>
    <row r="46">
      <c r="A46" s="4" t="inlineStr">
        <is>
          <t>Warrant [Member]</t>
        </is>
      </c>
    </row>
    <row r="47">
      <c r="A47" s="3" t="inlineStr">
        <is>
          <t>Document Information [Line Items]</t>
        </is>
      </c>
    </row>
    <row r="48">
      <c r="A48" s="4" t="inlineStr">
        <is>
          <t>Title of 12(b) Security</t>
        </is>
      </c>
      <c r="B48" s="4" t="inlineStr">
        <is>
          <t>Redeemable warrants included as part of the units, each whole warrant exercisable for one Class A ordinary share at an exercise price of $11.50</t>
        </is>
      </c>
    </row>
    <row r="49">
      <c r="A49" s="4" t="inlineStr">
        <is>
          <t>Trading Symbol</t>
        </is>
      </c>
      <c r="B49" s="4" t="inlineStr">
        <is>
          <t>DHCAW</t>
        </is>
      </c>
    </row>
    <row r="50">
      <c r="A50" s="4" t="inlineStr">
        <is>
          <t>Security Exchange Name</t>
        </is>
      </c>
      <c r="B50"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ublic Offering</t>
        </is>
      </c>
      <c r="B1" s="2" t="inlineStr">
        <is>
          <t>9 Months Ended</t>
        </is>
      </c>
    </row>
    <row r="2">
      <c r="B2" s="2" t="inlineStr">
        <is>
          <t>Sep. 30, 2021</t>
        </is>
      </c>
    </row>
    <row r="3">
      <c r="A3" s="3" t="inlineStr">
        <is>
          <t>Equity [Abstract]</t>
        </is>
      </c>
    </row>
    <row r="4">
      <c r="A4" s="4" t="inlineStr">
        <is>
          <t>Public Offering</t>
        </is>
      </c>
      <c r="B4" s="4" t="inlineStr">
        <is>
          <t>NOTE 4. PUBLIC OFFERING Pursuant to the Initial Public Offering, the Company sold 30,000,000 Units, at a price of $10.00 per Unit. Each Unit consists of one Class A ordinary share and one-thir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9 Months Ended</t>
        </is>
      </c>
    </row>
    <row r="2">
      <c r="B2" s="2" t="inlineStr">
        <is>
          <t>Sep. 30, 2021</t>
        </is>
      </c>
    </row>
    <row r="3">
      <c r="A3" s="3" t="inlineStr">
        <is>
          <t>Private Placement [Abstract]</t>
        </is>
      </c>
    </row>
    <row r="4">
      <c r="A4" s="4" t="inlineStr">
        <is>
          <t>Private Placement</t>
        </is>
      </c>
      <c r="B4" s="4" t="inlineStr">
        <is>
          <t xml:space="preserve">NOTE 5. PRIVATE PLACEMENT Simultaneously with the closing of the Initial Public Offering, the Sponsor purchased 6,000,000 Private Placement Warrants at a price of $1.50 per Private Placement Warrant, for an aggregate purchase price of $9,000,000 . The Sponsor agreed to purchase up to an additional 600,000 Private Placement Warrants, for an aggregate purchase price of an additional $900,000 , if the over-allotment option is exercised in part by the underwriters. On March 5, the Sponsor purchased 126,010 Private Placement Warrants for an additional aggregate purchase price of $189,015 in connection with the partial exercise of the underwriter’s over-allotment option. Each Private Placement Warrant is exercisable to purchase one Class A ordinary share at a price of $11.50 per share, subject to adjustment (see Note 9). A portion of the proceeds from the Private Placement Warrants were added to the proceeds from the Initial Public Offering held in the Trust Account. If the Company does not complete a Business Combination within the Combination Period, the proceeds from the sale of the Private Placement Warrants will be used to fund the redemption of the Public Shares (subject to the requirements of applicable law), and the Private Placement Warrants will expire worthles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 Disclosure [Text Block]</t>
        </is>
      </c>
      <c r="B4" s="4" t="inlineStr">
        <is>
          <t xml:space="preserve">NOTE 6. RELATED PARTY TRANSACTIONS Founder Shares In December 2020, the Sponsor paid $25,000 to cover certain expenses on behalf of the Company in consideration for 7,187,500 Class B ordinary shares (the “Founder Shares”). On March 1, 2021, the Company effected a share capitalization, pursuant to which an additional 1,437,500 Class B ordinary shares were issued, resulting in an aggregate of 8,625,000 Founder Shares outstanding. The Founder Shares included an aggregate of up to 1,125,000 shares that were subject to forfeiture by the Sponsor following to the extent the underwriters’ election to exercise their over-allotment option was not exercised so that the number of Founder Shares collectively represented 20% of the Company’s issued and outstanding shares upon the completion of the Initial Public Offering (assuming the Sponsor does not purchase any Public Shares in the Initial Public Offering). As a result of the underwriters’ not exercising their overallotment option in full, 888,732 Founder Shares were forfeited on March 4, 2021. The Sponsor has agreed, not to transfer, assign or sell any Founder Shares until the earlier to occur of (i) one year after the completion of the Company’s Business Combination and (ii) subsequent to a Business Combination, (x) if the closing price of the Company’s Class A ordinary shares equals or exceeds $12.00 per share (as adjusted for share subdivisions, share capitalizations, reorganizations, recapitalizations and the like) for any 20 trading days within any 30-trading Administrative Services Agreement The Company entered into an agreement, commencing on March 4, 2021, through the earlier of the Company’s consummation of a Business Combination and its liquidation, to pay an affiliate of the Sponsor a total of $10,000 per month for office space, secretarial and administrative services. For the three and nine months ended September 30, 2021, the total expense for administrative services was $30,000 and $70,000, respectively and $70,000 is included in accrued expenses on the condensed balance sheet as of September 30, 2021. Promissory Note — Related Party On December 29, 2020, the Sponsor issued an unsecured promissory note to the Company (the “Promissory Note”), pursuant to which the Company could borrow up to an aggregate principal amount of $300,000. The Promissory Note was non-interest Advances from Related Party As of September 30, 2021, the Sponsor paid $123,780 on behalf of the Company in connection with certain offering and operating costs. The advances are non-interest Related Party Loans In order to finance transaction costs in connection with a Business Combination, the Sponsor or an affiliate of the Sponsor, or certain of the Company’s officers and directors may, but are not obligated to, loan the Company funds as may be required (the “Working Capital Loans”). If the Company completes a Business Combination, the Company may repay the Working Capital Loans. Otherwise, the Working Capital Loans may be repaid only out of funds held outside the Trust Account. The Working Capital Loans would either be repaid upon consummation of a Business Combination or, at the lender’s discretion, up to $1,500,000 of such Working Capital Loans may be convertible into warrants of the post- Business Combination entity at a price of $1.50 per warrant. Such warrants would be identical to the Private Placement Warrants. Except for the foregoing, the terms of such Working Capital Loans, if any, have not been determined and no written agreements exist with respect to such loans. As of September 30, 2021 and December 31, 2020, there were no working capital loans outstanding.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9 Months Ended</t>
        </is>
      </c>
    </row>
    <row r="2">
      <c r="B2" s="2" t="inlineStr">
        <is>
          <t>Sep. 30, 2021</t>
        </is>
      </c>
    </row>
    <row r="3">
      <c r="A3" s="3" t="inlineStr">
        <is>
          <t>Commitments and Contingencies Disclosure [Abstract]</t>
        </is>
      </c>
    </row>
    <row r="4">
      <c r="A4" s="4" t="inlineStr">
        <is>
          <t>Commitments</t>
        </is>
      </c>
      <c r="B4" s="4" t="inlineStr">
        <is>
          <t>NOTE 7. COMMITMENTS Risks and Uncertainties Management continues to evaluate the impact of the COVID-19 Registration Rights Pursuance to a registration rights agreement entered into on March 4, 2021, the holders of the Founder Shares, Private Placement Warrants and any warrants that may be issued upon conversion of Working Capital Loans (and any Class A ordinary shares issuable upon the exercise of the Private Placement Warrants or warrants issued upon conversion of the Working Capital Loans) will be entitled to registration rights pursuant to a registration rights agreement to be signed prior to or on the effective date of the Initial Public Offering. The holders of these securities are entitled to make up to three demands, excluding short form demands, that the Company register such securities. In addition, the holders have certain “piggy-back” registration rights with respect to registration statements filed subsequent to the completion of a Business Combination. However, the registration and shareholder rights agreement provide that the Company will not permit any registration statement filed under the Securities Act to become effective until termination of the applicable lockup period, which occurs (i) in the case of the Founder Shares, and (ii) in the case of the Private Placement Warrants and the respective Class A ordinary shares underlying such warrants, 30 days after the completion of the Business Combination. The registration rights agreement does not contain liquidated damages or other cash settlement provisions resulting from delays in registering the Company’s securities. The Company will bear the expenses incurred in connection with the filing of any such registration statements. Underwriting Agreement The Company granted the underwriters a 45-day The underwriters are entitled to a deferred fee of $0.35 per Unit, or $10,830,775 in the aggregate. The def 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9 Months Ended</t>
        </is>
      </c>
    </row>
    <row r="2">
      <c r="B2" s="2" t="inlineStr">
        <is>
          <t>Sep. 30, 2021</t>
        </is>
      </c>
    </row>
    <row r="3">
      <c r="A3" s="3" t="inlineStr">
        <is>
          <t>Stockholders' Equity Note [Abstract]</t>
        </is>
      </c>
    </row>
    <row r="4">
      <c r="A4" s="4" t="inlineStr">
        <is>
          <t>Shareholders' Equity</t>
        </is>
      </c>
      <c r="B4" s="4" t="inlineStr">
        <is>
          <t>NOTE 8. SHAREHOLDERS’ EQUITY Preference Shares — Class A Ordinary Shares Class B Ordinary Shares outstanding, respectively. Holders of Class A ordinary shares and Class B ordinary shares will vote together as a single class on all other matters submitted to a vote of shareholders, except as required by law; provided that only holders of Class B ordinary shares have the right to vote on the appointment of directors prior to the Company’s initial Business Combination. The Class B ordinary shares will automatically convert into Class A ordinary shares at the time of a Business Combination on a one-for-on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Warrants Liabilities</t>
        </is>
      </c>
      <c r="B1" s="2" t="inlineStr">
        <is>
          <t>9 Months Ended</t>
        </is>
      </c>
    </row>
    <row r="2">
      <c r="B2" s="2" t="inlineStr">
        <is>
          <t>Sep. 30, 2021</t>
        </is>
      </c>
    </row>
    <row r="3">
      <c r="A3" s="3" t="inlineStr">
        <is>
          <t>Warrants Liabilities [Abstract]</t>
        </is>
      </c>
    </row>
    <row r="4">
      <c r="A4" s="4" t="inlineStr">
        <is>
          <t>Warrants Liabilities</t>
        </is>
      </c>
      <c r="B4" s="4" t="inlineStr">
        <is>
          <t>NOTE 9. WARRANT LIABILITIES As of September 30, 2021, there were 10,315,024 Public Warrants outstanding. As of December 31, 2020 there were no Public Warrants outstanding. Public Warrants may only be exercised for a whole number of shares. No fractional warrants will be issued upon separation of the Units and only whole warrants will trade. The Public Warrants will become exercisable on the later of (a) one The Company will not be obligated to deliver any Class A ordinary shares pursuant to the exercise of a Public Warrant and will have no obligation to settle such Public Warrant exercise unless a registration statement under the Securities Act covering the issuance of the Class A ordinary shares underlying the Public Warrants is then effective and a prospectus relating thereto is current, subject to the Company satisfying its obligations with respect to registration, or a valid exemption from registration is available. No Public Warrant will be exercisable for cash or on a cashless basis, and the Company will not be obligated to issue any shares to holders seeking to exercise their warrants, unless the issuance of the shares upon such exercise is registered or qualified under the securities laws of the state of the exercising holder, or an exemption is available. The Company has agreed that as soon as practicable, but in no event later than twenty Once the warrants become exercisable, the Company may redeem the Public Warrants for redemption (Redemption of warrants when the price per Class A ordinary share equals or exceeds $18.00):
• in whole and not in part;
• at a price of $0.01 per warrant;
• upon a minimum of 30 days’ prior written notice of redemption to each warrant holder; and
• if, and only if, the closing price of the Class A ordinary shares equals or exceeds $18.00 per share (as adjusted for adjustments to the number of shares issuable upon exercise or the exercise price of a warrant) for any 20 trading days within a 30-trading The Company will not redeem the warrants unless a registration statement under the Securities Act covering the issuance of the Class A ordinary shares issuable upon exercise of the warrants is then effective and a current prospectus relating to those Class A ordinary shares is available throughout the 30-day Redemption of warrants when the price per Class A ordinary share equals or exceeds $10.00.
• in whole and not in part;
• at $0.10 per warrant upon a minimum of 30 days’ prior written notice of redemption provided
• if, and only if, the closing price of the Class A ordinary shares equals or exceeds $10.00 per public share (as adjusted for adjustments to the number of shares issuable upon exercise or the exercise price of a warrant) for any 20 trading days within the 30-trading
• if the closing price of the Class A ordinary shares for any 20 trading days within a 30-trading In addition, if (x) the Company issue additional Class A ordinary shares or equity-linked securities for capital raising purposes in connection with the closing of a Business Combination at an issue price or effective issue price of less than $9.20 per ordinary share (with such issue price or effective issue price to be determined in good faith by the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a Business Combination (net of redemptions), and (z) the volume weighted average trading price of the Class A ordinary shares during the 20 trading day period starting on the trading day prior to the day on which we consummate our initial business combination (such price, the “Market Value”) is below $9.20 per share, the exercise price of the warrants will be adjusted (to the nearest cent) to be equal to 115% of the higher of the Market Value and the Newly Issued Price, the $18.00 per share redemption trigger price will be adjusted (to the nearest cent) to be equal to 180% of the higher of the Market Value and the Newly Issued Price, and the $10.00 per share redemption trigger price will be adjusted (to the nearest cent) to be equal to the higher of the Market Value and the Newly Issued Price. As of September 30, 2021, there were 6,126,010 Private Placement Warrants outstanding. As of December 31, 2020 there were no Private Placement Warrants outstanding. The Private Placement Warrants will be identical to the Public Warrants underlying the Units being sold in the Initial Public Offering, except that (x) the Private Placement Warrants and the Class A ordinary shares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be non-redeemabl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 xml:space="preserve">NOTE 10.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At September 30, 2021, assets held in the Trust Account were comprised of $309,450,720 in a checking account held by Continental Stock Transfer and Trust Company. At December 31, 2020 there were no assets held in the Trust Account. During the three and nine months ended September 30, 2021, the Company did not withdraw any interest income from the Trust Account. The following table presents information about the Company’s liabilities that are measured at fair value on a recurring basis at September 30, 2021, and indicates the fair value hierarchy of the valuation inputs the Company utilized to determine such fair value:
Description Level September 30, 2021
Liabilities:
Warrant Liability – Public Warrants 1 $ 7,220,517
Warrant Liability – Private Placement Warrants 2 $ 4,288,207 The Warrants were accounted for as liabilities in accordance with ASC 815-40 . The Company established the initial fair valu e The key inputs into the Monte Carlo simulation model for Level 3 Warrants were as follows:
Input September 30,
Risk-free interest rate 1.13 %
Expected Term (Years) 5.0
Expected volatility 12 %
Exercise price $ 11.50
Unit Price $ 9.77 The following table presents the changes in the fair value of Level 3 warrant liabilities:
Private Placement Public Warrant Liabilities
Fair value as of January 1, 2021 $ — $ — $ —
Initial measurement on March 4, 2021 (IPO) 5,940,000 9,900,000 15,840,000
Initial measurement on March 5, 2021 (Over allotment) 124,750 311,874 436,624
Change in fair value 245,040 412,621 657,641
Fair value as of March 31, 2021 $ 6,309,790 $ 10,624,475 $ 16,934,265
Change in fair value — (103,151 ) (103,151 )
Transfer to Level 1 — (10,521,324 ) (10,521,324 )
Fair value as of June 30, 2021 $ 6,309,790 $ — $ 6,309,790
Change in fair value (2,021,583 ) — (2,021,583 )
Transfer to Level 2 (4,288,207 — (4,288,207
Fair value as of September 30, 2021 $ — $ — $ —
Transfers to/from Levels 1, 2 and 3 are recognized at the end of the reporting period in which a change in valuation technique or methodology occurs. The estimated fair value of the Public Warrants transferred from a Level 3 measurement to a Level 1 fair value measurement during the nine months ended September 30, 2021 was $10,521,324 . There were transfers of $4,288,207 from Level 3 to Level 2 during the three and nine months ended September 30, 20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 xml:space="preserve">NOTE 11. SUBSEQUENT EVENTS The Company evaluated subsequent events and transactions that occurred after the balance sheets date up to the date that the condensed financial statements were issued. Based upon this review, the Company did not identify any subsequent events that would have required adjustment or disclosure in the condensed financial statements, except for the restatement discussed in Note 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Basis of Presentation</t>
        </is>
      </c>
      <c r="B4" s="4" t="inlineStr">
        <is>
          <t xml:space="preserve">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S-X The accompanying unaudited condensed financial statements should be read in conjunction with the Company’s prospectus for its Initial Public Offering as filed with the SEC on March 2, 2021. The interim results for the three and nine months ended September 30, 2021, are not necessarily indicative of the results to be expected for the year ending December 31, 2021. </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t>
        </is>
      </c>
    </row>
    <row r="6">
      <c r="A6" s="4" t="inlineStr">
        <is>
          <t>Use of Estimates</t>
        </is>
      </c>
      <c r="B6" s="4" t="inlineStr">
        <is>
          <t>Use of Estimates The preparation of the unaudited condens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 m</t>
        </is>
      </c>
    </row>
    <row r="7">
      <c r="A7" s="4" t="inlineStr">
        <is>
          <t>Cash and Cash Equivalents</t>
        </is>
      </c>
      <c r="B7" s="4" t="inlineStr">
        <is>
          <t>Cash and Cash Equivalents The Company considers all short-term investments with an original maturity of three</t>
        </is>
      </c>
    </row>
    <row r="8">
      <c r="A8" s="4" t="inlineStr">
        <is>
          <t>Investment Held in Trust Account</t>
        </is>
      </c>
      <c r="B8" s="4" t="inlineStr">
        <is>
          <t>Investment Held in Trust Account At September 30, 2021, substantially all of the assets held in the Trust Account were held in a checking account held by Continental Stock Transfer &amp; Trust Company.</t>
        </is>
      </c>
    </row>
    <row r="9">
      <c r="A9" s="4" t="inlineStr">
        <is>
          <t>Offering Costs</t>
        </is>
      </c>
      <c r="B9" s="4" t="inlineStr">
        <is>
          <t xml:space="preserve">Offering Costs Offering costs consisted of legal, accounting and other expense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llocated to warrant liabilities were expensed as incurred in the statements of operations. Offering costs associated with the Class A ordinary shares issued were initially charged to temporary equity and then accreted to ordinary shares subject to redemption upon the completion of the Initial Public Offering. Offering costs amounted to $17,501,346, of which $16,915,008 were charged to shareholders’ equity upon the completion of the Initial Public Offering and $586,339 were expensed to the statement of operations. </t>
        </is>
      </c>
    </row>
    <row r="10">
      <c r="A10" s="4" t="inlineStr">
        <is>
          <t>Class A Ordinary Shares Subject to Possible Redemption</t>
        </is>
      </c>
      <c r="B10" s="4" t="inlineStr">
        <is>
          <t>Class A Ordinary Shares Subject to Possible Redemption The Company accounts for its Class A ordinary shares subject to possible redemption in accordance with the guidance in Accounting Standards Codification (“ASC”) Topic 480 “Distinguishing Liabilities from Equity.” Class A ordinary shares subject to mandatory redemption, if any, are classified as a liability instrument and are measured at fair value. Conditionally redeemable Class A ordinary shares (including Class A ordinary shares that features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considered to be outside of the Company’s control and subject to occurrence of uncertain future events. Accordingly, at September 30, 2021 , 30,945,072 Class A ordinary shares subject to possible redemption are presented as temporary equity, outside of the shareholders’ equity section of the Company’s balance sheets, respectively. Under ASC 480-10-S99, the Company elected to recognize changes in redemption value immediately as they occur and adjusts the carrying value of redeemable ordinary shares to equal the redemption value at the end of each reporting period. This method would view the end of the reporting period as if it were also the redemption date for the security Immediately upon the closing of the Initial Public Offering, the Company recognized the accretion from initial book value to redemption amount value. The change in the carrying value of redeemable Class A ordinary shares resulted in charges against additional paid-in At September 30, 2021, the Class A ordinary shares reflected in the condensed balance sheets are reconciled in the following table:
Gross proceeds $ 309,450,720
Less:
Proceeds allocated to Public Warrants $ (10,211,874 )
Class A ordinary shares issuance costs $ (16,924,264 )
Plus:
Accretion of carrying value to redemption value $ 27,136,138
Class A ordinary shares subject to possible redemption $ 309,450,720</t>
        </is>
      </c>
    </row>
    <row r="11">
      <c r="A11" s="4" t="inlineStr">
        <is>
          <t>Warrant Liabilities</t>
        </is>
      </c>
      <c r="B11" s="4" t="inlineStr">
        <is>
          <t>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FASB ASC Topic 815, “Derivatives and Hedging” (“ASC 815”). The Company accounts for the Warrants in accordance with the guidance contained in ASC815-40</t>
        </is>
      </c>
    </row>
    <row r="12">
      <c r="A12" s="4" t="inlineStr">
        <is>
          <t>Income Taxes</t>
        </is>
      </c>
      <c r="B12" s="4" t="inlineStr">
        <is>
          <t xml:space="preserve">Income Taxes The Company accounts for income taxes under ASC Topic 740, “Income Taxes,” which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September 30, 2021 and December 31, 2020, there were no unrecognized tax benefits and no amounts accrued for interest and penalties. The Company is currently not aware of any issues under review that could result in significant payments, accruals or material deviation from its position. The Company’s management does not expect that the total amount of unrecognized tax benefits will materially change over the next twelve months.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 presented. </t>
        </is>
      </c>
    </row>
    <row r="13">
      <c r="A13" s="4" t="inlineStr">
        <is>
          <t>Net Income (Loss) per Ordinary Share</t>
        </is>
      </c>
      <c r="B13" s="4" t="inlineStr">
        <is>
          <t xml:space="preserve">Net Income (Loss) per Ordinary Share The Company complies with accounting and disclosure requirements of FASB ASC Topic 260, “Earnings Per Share”. Net income (loss) per ordinary share is computed by dividing net income (loss) by the weighted average number of ordinary shares outstanding for the period. The Company applies the two-class The calculation of diluted income (loss) per ordinary share does not consider the effect of the warrants issued in connection with the (i) Initial Public Offering, and (ii) the private placement since the exercise of the warrants is contingent upon the occurrence of future events. The warrants are exercisable to purchase 16,441,034 shares of Class A ordinary share in the aggregate. As of September 30, 2021 and 2020, the Company did not have any dilutive securities or other contracts that could, potentially, be exercised or converted into ordinary shares and then share in the earnings of the Company. As a result, diluted net income (loss) per ordinary share is the same as basic net income (loss) per ordinary share for the periods presented. The following table reflects the calculation of basic and diluted net income (loss) per ordinary share (in dollars, except per share amounts):
Three Months Class A Nine Months Class A
Basic and Diluted net income per ordinary share
Numerator:
Allocation of net income, as adjusted $ 3,818,494 $ 2,058,448
Denominator:
Basic and diluted weighted average ordinary shares outstanding 30,945,072 23,913,792
Basic and diluted net income per ordinary share 0.12 0.09
Three Class B Nine Months Class B
Basic net income per ordinary share
Numerator:
Allocation of net income, as adjusted $ 954,624 $ 661,228
Denominator:
Basic weighted average ordinary shares outstanding 7,736,268 7,681,745
Basic net income per ordinary share 0.12 0.09
Diluted net income per ordinary share
Numerator:
Allocation of net income, as adjusted $ 954,624 $ 664,774
Denominator:
Diluted weighted average ordinary shares outstanding 7,736,268 7,736,268
Diluted net income per ordinary share 0.12 0.09 </t>
        </is>
      </c>
    </row>
    <row r="14">
      <c r="A14" s="4" t="inlineStr">
        <is>
          <t>Concentration of Credit Risk</t>
        </is>
      </c>
      <c r="B14" s="4" t="inlineStr">
        <is>
          <t xml:space="preserve">Concentration of Credit Risk Financial instruments that potentially subject the Company to concentrations of credit risk consist of cash accounts in a financial institution, which, at times may exceed the Federal Depository Insurance Corporation coverage limit of $250,000. The Company has not experienced losses on these accounts and management believes the Company is not exposed to significant risks on such account. </t>
        </is>
      </c>
    </row>
    <row r="15">
      <c r="A15" s="4" t="inlineStr">
        <is>
          <t>Fair Value of Financial Instruments</t>
        </is>
      </c>
      <c r="B15" s="4" t="inlineStr">
        <is>
          <t>Fair Value of Financial Instruments The fair value of the Company’s assets and liabilities which qualify as financial instruments under ASC T o 9</t>
        </is>
      </c>
    </row>
    <row r="16">
      <c r="A16" s="4" t="inlineStr">
        <is>
          <t>Recent Accounting Standards</t>
        </is>
      </c>
      <c r="B16" s="4" t="inlineStr">
        <is>
          <t xml:space="preserve">Recent Accounting Standards In August 2020, the Financial Accounting Standards Board (“FASB”) issued Accounting Standards Update (“ASU”) 470-20) 815-40) 2020-06”) 2020-06 2020-06 if-converted 2020-06 2020-06 Management does not believe that any other recently issued, but not yet effective, accounting standards, if currently adopted, would have a material effect on the Company’s unaudited condensed financial stat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statement of Previously Issued Financial Statement (Tables)</t>
        </is>
      </c>
      <c r="B1" s="2" t="inlineStr">
        <is>
          <t>9 Months Ended</t>
        </is>
      </c>
    </row>
    <row r="2">
      <c r="B2" s="2" t="inlineStr">
        <is>
          <t>Sep. 30, 2021</t>
        </is>
      </c>
    </row>
    <row r="3">
      <c r="A3" s="3" t="inlineStr">
        <is>
          <t>Prior Period Adjustment [Abstract]</t>
        </is>
      </c>
    </row>
    <row r="4">
      <c r="A4" s="4" t="inlineStr">
        <is>
          <t>Summary Of Restatement Of Previously Issued Financial Statements</t>
        </is>
      </c>
      <c r="B4" s="4" t="inlineStr">
        <is>
          <t xml:space="preserve">The impact of the restatement on the Company’s financial statements is reflected in the following tables:
As Previously Adjustment As Restated
Condensed Balance Sheet as of March 31, 2021 (unaudited)
Class A ordinary shares subject to possible redemption $ 279,064,100 $ 30,386,620 $ 309,450,720
Class A ordinary shares $ 304 $ (304 ) $ —
Additional paid-in capital $ 6,407,837 $ (6,407,837 ) $ —
Accumulated deficit $ (1,408,996 ) $ (23,978,479 ) $ (25,387,475 )
Total Shareholders’ Equity (Deficit) $ 5,000,008 $ (30,386,620 ) $ (25,386,612 )
Number of shares subject to redemption 27,906,410 3,038,662 30,945,072
Condensed Balance Sheet as of June 30, 2021 (unaudited)
Class A ordinary shares subject to possible redemption $ 278,414,660 $ 31,036,030 $ 309,450,720
Class A ordinary shares $ 311 $ (311 ) $ —
Additional paid-in capital $ 7,057,359 $ (7,057,359 ) $ —
Accumulated deficit $ (2,058,442 ) $ (23,978,390 ) $ (26,036,832 )
Total Shareholders’ Equity (Deficit) $ 5,000,002 $ (31,036,030 ) $ (26,036,058 )
Number of shares subject to redemption 27,841,466 3,103,606 30,945,072
Condensed Statement of Operations for the three months ended March 3 1 , 2021 (unaudited)
Weighted average shares outstanding, Class A ordinary shares 30,945,072 (21,661,550 ) 9,283,522
Basic and diluted loss income per share, Class A ordinary shares $ — $ (0.08 ) $ (0.08 )
Weighted average shares outstanding, Class B ordinary shares 7,570,880 — 7,570,880
Basic and diluted net loss per share, Class B ordinary shares $ (0.19 ) $ 0.11 $ (0.08 )
Condensed Statement of Operations for the three months ended June 3 0 , 2021 ( un audited)
Weighted average shares outstanding, Class A ordinary shares 30,945,072 — 30,945,072
Basic and diluted net loss per share, Class A ordinary shares $ — $ (0.02 ) $ (0.02 )
Weighted average shares outstanding, Class B ordinary shares 7,736,268 — 7,736,268
Basic and diluted net loss per share, Class B ordinary shares $ (0.08 ) $ 0.06 $ (0.02 )
Condensed Statement of Operations for the six months ended June 3 0 , 2021 ( un audited)
Weighted average shares outstanding, Class A ordinary shares 30,945,072 (10,770,937 ) 20,174,135
Basic and diluted net loss per share, Class A ordinary shares $ — $ (0.07 ) $ (0.07 )
Weighted average shares outstanding, Class B ordinary shares 7,654,031 — 7,654,031
Basic and diluted net loss per share, Class B ordinary shares $ (0.27 ) $ 0.20 $ (0.07 )
Statement of Cash Flows for the three months ended March 31, 2021 (unaudited)
Non-Cash Investing and Financing Activities
Initial classification of Class A ordinary shares subject to possible redemption $ 271,198,440 $ (271,198,440 ) $ —
Change in value of Class A ordinary shares subject to possible redemption $ 7,865,660 $ (7,865,660 ) $ —
Statement of Cash Flows for the six months ended June 30, 2021 ( un audited)
Non-Cash Investing and Financing Activities
Initial classification of Class A ordinary shares subject to possible redemption $ 271,198,440 $ (271,198,440 ) $ —
Change in value of Class A ordinary shares subject to possible redemption $ 7,216,220 $ (7,216,200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Sep. 30, 2021</t>
        </is>
      </c>
      <c r="C1" s="2" t="inlineStr">
        <is>
          <t>Dec. 31, 2020</t>
        </is>
      </c>
    </row>
    <row r="2">
      <c r="A2" s="3" t="inlineStr">
        <is>
          <t>Current assets</t>
        </is>
      </c>
    </row>
    <row r="3">
      <c r="A3" s="4" t="inlineStr">
        <is>
          <t>Cash</t>
        </is>
      </c>
      <c r="B3" s="6" t="n">
        <v>979939</v>
      </c>
    </row>
    <row r="4">
      <c r="A4" s="4" t="inlineStr">
        <is>
          <t>Prepaid expenses</t>
        </is>
      </c>
      <c r="B4" s="5" t="n">
        <v>554997</v>
      </c>
    </row>
    <row r="5">
      <c r="A5" s="4" t="inlineStr">
        <is>
          <t>Total Current Assets</t>
        </is>
      </c>
      <c r="B5" s="5" t="n">
        <v>1534936</v>
      </c>
    </row>
    <row r="6">
      <c r="A6" s="4" t="inlineStr">
        <is>
          <t>Deferred offering costs</t>
        </is>
      </c>
      <c r="C6" s="6" t="n">
        <v>71546</v>
      </c>
    </row>
    <row r="7">
      <c r="A7" s="4" t="inlineStr">
        <is>
          <t>Investment held in Trust Account</t>
        </is>
      </c>
      <c r="B7" s="5" t="n">
        <v>309450720</v>
      </c>
      <c r="C7" s="5" t="n">
        <v>0</v>
      </c>
    </row>
    <row r="8">
      <c r="A8" s="4" t="inlineStr">
        <is>
          <t>TOTAL ASSETS</t>
        </is>
      </c>
      <c r="B8" s="5" t="n">
        <v>310985656</v>
      </c>
      <c r="C8" s="5" t="n">
        <v>71546</v>
      </c>
    </row>
    <row r="9">
      <c r="A9" s="3" t="inlineStr">
        <is>
          <t>Current liabilities</t>
        </is>
      </c>
    </row>
    <row r="10">
      <c r="A10" s="4" t="inlineStr">
        <is>
          <t>Accrued expenses</t>
        </is>
      </c>
      <c r="B10" s="5" t="n">
        <v>334597</v>
      </c>
    </row>
    <row r="11">
      <c r="A11" s="4" t="inlineStr">
        <is>
          <t>Accrued offering expenses</t>
        </is>
      </c>
      <c r="B11" s="5" t="n">
        <v>0</v>
      </c>
      <c r="C11" s="5" t="n">
        <v>37905</v>
      </c>
    </row>
    <row r="12">
      <c r="A12" s="4" t="inlineStr">
        <is>
          <t>Advance from related party</t>
        </is>
      </c>
      <c r="B12" s="5" t="n">
        <v>123780</v>
      </c>
    </row>
    <row r="13">
      <c r="A13" s="4" t="inlineStr">
        <is>
          <t>Promissory note – related party</t>
        </is>
      </c>
      <c r="C13" s="5" t="n">
        <v>13641</v>
      </c>
    </row>
    <row r="14">
      <c r="A14" s="4" t="inlineStr">
        <is>
          <t>Total Current Liabilities</t>
        </is>
      </c>
      <c r="B14" s="5" t="n">
        <v>458377</v>
      </c>
      <c r="C14" s="5" t="n">
        <v>51546</v>
      </c>
    </row>
    <row r="15">
      <c r="A15" s="4" t="inlineStr">
        <is>
          <t>Warrant liabilities</t>
        </is>
      </c>
      <c r="B15" s="5" t="n">
        <v>11508724</v>
      </c>
      <c r="C15" s="5" t="n">
        <v>0</v>
      </c>
    </row>
    <row r="16">
      <c r="A16" s="4" t="inlineStr">
        <is>
          <t>Deferred underwriting fee payable</t>
        </is>
      </c>
      <c r="B16" s="5" t="n">
        <v>10830775</v>
      </c>
      <c r="C16" s="5" t="n">
        <v>0</v>
      </c>
    </row>
    <row r="17">
      <c r="A17" s="4" t="inlineStr">
        <is>
          <t>Total Liabilities</t>
        </is>
      </c>
      <c r="B17" s="5" t="n">
        <v>22797876</v>
      </c>
      <c r="C17" s="5" t="n">
        <v>51546</v>
      </c>
    </row>
    <row r="18">
      <c r="A18" s="4" t="inlineStr">
        <is>
          <t>Commitments and Contingencies</t>
        </is>
      </c>
      <c r="B18" s="4" t="inlineStr">
        <is>
          <t xml:space="preserve"> </t>
        </is>
      </c>
      <c r="C18" s="4" t="inlineStr">
        <is>
          <t xml:space="preserve"> </t>
        </is>
      </c>
    </row>
    <row r="19">
      <c r="A19" s="4" t="inlineStr">
        <is>
          <t>Class A ordinary shares subject to possible redemption; 30,945,072 and no shares at a redemption value of $10.00 per share at September 30, 2021 and December 31, 2020, respectively</t>
        </is>
      </c>
      <c r="B19" s="5" t="n">
        <v>309450720</v>
      </c>
    </row>
    <row r="20">
      <c r="A20" s="3" t="inlineStr">
        <is>
          <t>Shareholders' (Deficit) Equity</t>
        </is>
      </c>
    </row>
    <row r="21">
      <c r="A21" s="4" t="inlineStr">
        <is>
          <t>Preference shares, $0.0001 par value; 5,000,000 shares authorized; none issued and outstanding</t>
        </is>
      </c>
      <c r="B21" s="4" t="inlineStr">
        <is>
          <t xml:space="preserve"> </t>
        </is>
      </c>
      <c r="C21" s="4" t="inlineStr">
        <is>
          <t xml:space="preserve"> </t>
        </is>
      </c>
    </row>
    <row r="22">
      <c r="A22" s="4" t="inlineStr">
        <is>
          <t>Additional paid-in capital</t>
        </is>
      </c>
      <c r="B22" s="5" t="n">
        <v>0</v>
      </c>
      <c r="C22" s="5" t="n">
        <v>24137</v>
      </c>
    </row>
    <row r="23">
      <c r="A23" s="4" t="inlineStr">
        <is>
          <t>Accumulated deficit</t>
        </is>
      </c>
      <c r="B23" s="5" t="n">
        <v>-21263714</v>
      </c>
      <c r="C23" s="5" t="n">
        <v>-5000</v>
      </c>
    </row>
    <row r="24">
      <c r="A24" s="4" t="inlineStr">
        <is>
          <t>Total Shareholders' (Deficit) Equity</t>
        </is>
      </c>
      <c r="B24" s="5" t="n">
        <v>-21262940</v>
      </c>
      <c r="C24" s="5" t="n">
        <v>20000</v>
      </c>
    </row>
    <row r="25">
      <c r="A25" s="4" t="inlineStr">
        <is>
          <t>TOTAL LIABILITIES, CLASS A ORDINARY SHARES SUBJECT TO POSSIBLE REDEMPTION AND SHAREHOLDERS' (DEFICIT) EQUITY</t>
        </is>
      </c>
      <c r="B25" s="5" t="n">
        <v>310985656</v>
      </c>
      <c r="C25" s="5" t="n">
        <v>71546</v>
      </c>
    </row>
    <row r="26">
      <c r="A26" s="4" t="inlineStr">
        <is>
          <t>Class A ordinary shares</t>
        </is>
      </c>
    </row>
    <row r="27">
      <c r="A27" s="3" t="inlineStr">
        <is>
          <t>Current liabilities</t>
        </is>
      </c>
    </row>
    <row r="28">
      <c r="A28" s="4" t="inlineStr">
        <is>
          <t>Class A ordinary shares subject to possible redemption; 30,945,072 and no shares at a redemption value of $10.00 per share at September 30, 2021 and December 31, 2020, respectively</t>
        </is>
      </c>
      <c r="B28" s="5" t="n">
        <v>309450720</v>
      </c>
    </row>
    <row r="29">
      <c r="A29" s="3" t="inlineStr">
        <is>
          <t>Shareholders' (Deficit) Equity</t>
        </is>
      </c>
    </row>
    <row r="30">
      <c r="A30" s="4" t="inlineStr">
        <is>
          <t>Common stock value</t>
        </is>
      </c>
      <c r="B30" s="5" t="n">
        <v>0</v>
      </c>
    </row>
    <row r="31">
      <c r="A31" s="4" t="inlineStr">
        <is>
          <t>Class B ordinary shares</t>
        </is>
      </c>
    </row>
    <row r="32">
      <c r="A32" s="3" t="inlineStr">
        <is>
          <t>Shareholders' (Deficit) Equity</t>
        </is>
      </c>
    </row>
    <row r="33">
      <c r="A33" s="4" t="inlineStr">
        <is>
          <t>Common stock value</t>
        </is>
      </c>
      <c r="B33" s="6" t="n">
        <v>774</v>
      </c>
      <c r="C33" s="6" t="n">
        <v>8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Accounting Policies [Abstract]</t>
        </is>
      </c>
    </row>
    <row r="4">
      <c r="A4" s="4" t="inlineStr">
        <is>
          <t>Summary of Basic and Diluted Income (Loss) Per Ordinary Share</t>
        </is>
      </c>
      <c r="B4" s="4" t="inlineStr">
        <is>
          <t xml:space="preserve">The following table reflects the calculation of basic and diluted net income (loss) per ordinary share (in dollars, except per share amounts):
Three Months Class A Nine Months Class A
Basic and Diluted net income per ordinary share
Numerator:
Allocation of net income, as adjusted $ 3,818,494 $ 2,058,448
Denominator:
Basic and diluted weighted average ordinary shares outstanding 30,945,072 23,913,792
Basic and diluted net income per ordinary share 0.12 0.09 </t>
        </is>
      </c>
    </row>
    <row r="5">
      <c r="A5" s="4" t="inlineStr">
        <is>
          <t>Summary of Class A Common Stock Subject to Redemption</t>
        </is>
      </c>
      <c r="B5" s="4" t="inlineStr">
        <is>
          <t xml:space="preserve"> At September 30, 2021, the Class A ordinary shares reflected in the condensed balance sheets are reconciled in the following table:
Gross proceeds $ 309,450,720
Less:
Proceeds allocated to Public Warrants $ (10,211,874 )
Class A ordinary shares issuance costs $ (16,924,264 )
Plus:
Accretion of carrying value to redemption value $ 27,136,138
Class A ordinary shares subject to possible redemption $ 309,450,720</t>
        </is>
      </c>
    </row>
    <row r="6">
      <c r="A6" s="4" t="inlineStr">
        <is>
          <t>Schedule of Calculation of Earnings Per Share Basic and Diluted Separately By Using Two Class Method</t>
        </is>
      </c>
      <c r="B6" s="4" t="inlineStr">
        <is>
          <t xml:space="preserv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Summary Company's Liabilities that are Measured at Fair Value on a Recurring Basis</t>
        </is>
      </c>
      <c r="B4" s="4" t="inlineStr">
        <is>
          <t xml:space="preserve">The following table presents information about the Company’s liabilities that are measured at fair value on a recurring basis at September 30, 2021, and indicates the fair value hierarchy of the valuation inputs the Company utilized to determine such fair value:
Description Level September 30, 2021
Liabilities:
Warrant Liability – Public Warrants 1 $ 7,220,517
Warrant Liability – Private Placement Warrants 2 $ 4,288,207 </t>
        </is>
      </c>
    </row>
    <row r="5">
      <c r="A5" s="4" t="inlineStr">
        <is>
          <t>Summary of Fair Value Measurements Inputs</t>
        </is>
      </c>
      <c r="B5" s="4" t="inlineStr">
        <is>
          <t xml:space="preserve">The key inputs into the Monte Carlo simulation model for Level 3 Warrants were as follows:
Input September 30,
Risk-free interest rate 1.13 %
Expected Term (Years) 5.0
Expected volatility 12 %
Exercise price $ 11.50
Unit Price $ 9.77 </t>
        </is>
      </c>
    </row>
    <row r="6">
      <c r="A6" s="4" t="inlineStr">
        <is>
          <t>Summary of Change in the Fair Value of Warrant Liabilities</t>
        </is>
      </c>
      <c r="B6" s="4" t="inlineStr">
        <is>
          <t>The following table presents the changes in the fair value of Level 3 warrant liabilities:
Private Placement Public Warrant Liabilities
Fair value as of January 1, 2021 $ — $ — $ —
Initial measurement on March 4, 2021 (IPO) 5,940,000 9,900,000 15,840,000
Initial measurement on March 5, 2021 (Over allotment) 124,750 311,874 436,624
Change in fair value 245,040 412,621 657,641
Fair value as of March 31, 2021 $ 6,309,790 $ 10,624,475 $ 16,934,265
Change in fair value — (103,151 ) (103,151 )
Transfer to Level 1 — (10,521,324 ) (10,521,324 )
Fair value as of June 30, 2021 $ 6,309,790 $ — $ 6,309,790
Change in fair value (2,021,583 ) — (2,021,583 )
Transfer to Level 2 (4,288,207 — (4,288,207
Fair value as of September 30, 2021 $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Description of Organization and Business Operations - Additional Information (Detail) - USD ($)</t>
        </is>
      </c>
      <c r="B1" s="2" t="inlineStr">
        <is>
          <t>Mar. 05, 2021</t>
        </is>
      </c>
      <c r="C1" s="2" t="inlineStr">
        <is>
          <t>Mar. 04, 2021</t>
        </is>
      </c>
      <c r="D1" s="2" t="inlineStr">
        <is>
          <t>Sep. 30, 2021</t>
        </is>
      </c>
      <c r="E1" s="2" t="inlineStr">
        <is>
          <t>Dec. 31, 2020</t>
        </is>
      </c>
    </row>
    <row r="2">
      <c r="A2" s="4" t="inlineStr">
        <is>
          <t>Company, incorporation date</t>
        </is>
      </c>
      <c r="D2" s="4" t="inlineStr">
        <is>
          <t>Dec. 22,
		2020</t>
        </is>
      </c>
    </row>
    <row r="3">
      <c r="A3" s="4" t="inlineStr">
        <is>
          <t>Stock issued during period, value</t>
        </is>
      </c>
      <c r="C3" s="6" t="n">
        <v>300000000</v>
      </c>
    </row>
    <row r="4">
      <c r="A4" s="4" t="inlineStr">
        <is>
          <t>Proceeds from issuance of warrants</t>
        </is>
      </c>
      <c r="D4" s="6" t="n">
        <v>9189015</v>
      </c>
    </row>
    <row r="5">
      <c r="A5" s="4" t="inlineStr">
        <is>
          <t>Payment to acquire restricted investments</t>
        </is>
      </c>
      <c r="D5" s="5" t="n">
        <v>9450720</v>
      </c>
    </row>
    <row r="6">
      <c r="A6" s="4" t="inlineStr">
        <is>
          <t>Assets held in the trust account</t>
        </is>
      </c>
      <c r="D6" s="5" t="n">
        <v>309450720</v>
      </c>
      <c r="E6" s="6" t="n">
        <v>0</v>
      </c>
    </row>
    <row r="7">
      <c r="A7" s="4" t="inlineStr">
        <is>
          <t>Transaction cost</t>
        </is>
      </c>
      <c r="D7" s="5" t="n">
        <v>17501346</v>
      </c>
    </row>
    <row r="8">
      <c r="A8" s="4" t="inlineStr">
        <is>
          <t>Cash underwriting fee payable</t>
        </is>
      </c>
      <c r="D8" s="5" t="n">
        <v>6189014</v>
      </c>
    </row>
    <row r="9">
      <c r="A9" s="4" t="inlineStr">
        <is>
          <t>Deferred underwriting fee payable</t>
        </is>
      </c>
      <c r="D9" s="5" t="n">
        <v>10830775</v>
      </c>
    </row>
    <row r="10">
      <c r="A10" s="4" t="inlineStr">
        <is>
          <t>Other offering costs payable</t>
        </is>
      </c>
      <c r="D10" s="6" t="n">
        <v>481557</v>
      </c>
    </row>
    <row r="11">
      <c r="A11" s="4" t="inlineStr">
        <is>
          <t>Percentage of asset held in trust account</t>
        </is>
      </c>
      <c r="D11" s="4" t="inlineStr">
        <is>
          <t>80.00%</t>
        </is>
      </c>
    </row>
    <row r="12">
      <c r="A12" s="4" t="inlineStr">
        <is>
          <t>Number of days related to payment to acquire restricted investment</t>
        </is>
      </c>
      <c r="D12" s="4" t="inlineStr">
        <is>
          <t>2 days</t>
        </is>
      </c>
    </row>
    <row r="13">
      <c r="A13" s="4" t="inlineStr">
        <is>
          <t>Net tangible assets required for consummation of business combination</t>
        </is>
      </c>
      <c r="D13" s="6" t="n">
        <v>5000001</v>
      </c>
    </row>
    <row r="14">
      <c r="A14" s="4" t="inlineStr">
        <is>
          <t>Number of months determining public shares redemption</t>
        </is>
      </c>
      <c r="D14" s="4" t="inlineStr">
        <is>
          <t>24 months</t>
        </is>
      </c>
    </row>
    <row r="15">
      <c r="A15" s="4" t="inlineStr">
        <is>
          <t>Number of months related to consummation of business combination</t>
        </is>
      </c>
      <c r="D15" s="4" t="inlineStr">
        <is>
          <t>24 months</t>
        </is>
      </c>
    </row>
    <row r="16">
      <c r="A16" s="4" t="inlineStr">
        <is>
          <t>Number of days for consummation of business combination</t>
        </is>
      </c>
      <c r="D16" s="4" t="inlineStr">
        <is>
          <t>10 days</t>
        </is>
      </c>
    </row>
    <row r="17">
      <c r="A17" s="4" t="inlineStr">
        <is>
          <t>Dissolution expenses</t>
        </is>
      </c>
      <c r="D17" s="6" t="n">
        <v>100000</v>
      </c>
    </row>
    <row r="18">
      <c r="A18" s="4" t="inlineStr">
        <is>
          <t>Definitive Agreement of Initial Business Combination [Member]</t>
        </is>
      </c>
    </row>
    <row r="19">
      <c r="A19" s="4" t="inlineStr">
        <is>
          <t>Business combination, percentage of voting interest acquired</t>
        </is>
      </c>
      <c r="D19" s="4" t="inlineStr">
        <is>
          <t>50.00%</t>
        </is>
      </c>
    </row>
    <row r="20">
      <c r="A20" s="4" t="inlineStr">
        <is>
          <t>Common Stock [Member]</t>
        </is>
      </c>
    </row>
    <row r="21">
      <c r="A21" s="4" t="inlineStr">
        <is>
          <t>Temporary equity redemption price per share</t>
        </is>
      </c>
      <c r="D21" s="6" t="n">
        <v>10</v>
      </c>
    </row>
    <row r="22">
      <c r="A22" s="4" t="inlineStr">
        <is>
          <t>Restricted percentage of redemption</t>
        </is>
      </c>
      <c r="D22" s="4" t="inlineStr">
        <is>
          <t>15.00%</t>
        </is>
      </c>
    </row>
    <row r="23">
      <c r="A23" s="4" t="inlineStr">
        <is>
          <t>Percentage of redemption</t>
        </is>
      </c>
      <c r="D23" s="4" t="inlineStr">
        <is>
          <t>100.00%</t>
        </is>
      </c>
    </row>
    <row r="24">
      <c r="A24" s="4" t="inlineStr">
        <is>
          <t>Share price</t>
        </is>
      </c>
      <c r="D24" s="6" t="n">
        <v>10</v>
      </c>
    </row>
    <row r="25">
      <c r="A25" s="4" t="inlineStr">
        <is>
          <t>Maximum [Member]</t>
        </is>
      </c>
    </row>
    <row r="26">
      <c r="A26" s="4" t="inlineStr">
        <is>
          <t>U.S. government securities, maturity terms</t>
        </is>
      </c>
      <c r="D26" s="4" t="inlineStr">
        <is>
          <t>185 days</t>
        </is>
      </c>
    </row>
    <row r="27">
      <c r="A27" s="4" t="inlineStr">
        <is>
          <t>Minimum [Member]</t>
        </is>
      </c>
    </row>
    <row r="28">
      <c r="A28" s="4" t="inlineStr">
        <is>
          <t>U.S. government securities, maturity terms</t>
        </is>
      </c>
      <c r="D28" s="4" t="inlineStr">
        <is>
          <t>0 days</t>
        </is>
      </c>
    </row>
    <row r="29">
      <c r="A29" s="4" t="inlineStr">
        <is>
          <t>Net tangible assets required for consummation of business combination</t>
        </is>
      </c>
      <c r="D29" s="6" t="n">
        <v>5000001</v>
      </c>
    </row>
    <row r="30">
      <c r="A30" s="4" t="inlineStr">
        <is>
          <t>Sponsor [Member]</t>
        </is>
      </c>
    </row>
    <row r="31">
      <c r="A31" s="4" t="inlineStr">
        <is>
          <t>Share price</t>
        </is>
      </c>
      <c r="D31" s="6" t="n">
        <v>12</v>
      </c>
    </row>
    <row r="32">
      <c r="A32" s="4" t="inlineStr">
        <is>
          <t>Common Class A [Member]</t>
        </is>
      </c>
    </row>
    <row r="33">
      <c r="A33" s="4" t="inlineStr">
        <is>
          <t>Temporary equity redemption price per share</t>
        </is>
      </c>
      <c r="D33" s="5" t="n">
        <v>10</v>
      </c>
    </row>
    <row r="34">
      <c r="A34" s="4" t="inlineStr">
        <is>
          <t>Common Class A [Member] | Private Placement Warrants [Member]</t>
        </is>
      </c>
    </row>
    <row r="35">
      <c r="A35" s="4" t="inlineStr">
        <is>
          <t>Share price</t>
        </is>
      </c>
      <c r="D35" s="6" t="n">
        <v>18</v>
      </c>
    </row>
    <row r="36">
      <c r="A36" s="4" t="inlineStr">
        <is>
          <t>IPO [Member]</t>
        </is>
      </c>
    </row>
    <row r="37">
      <c r="A37" s="4" t="inlineStr">
        <is>
          <t>Proceeds from issuance of warrants</t>
        </is>
      </c>
      <c r="D37" s="6" t="n">
        <v>10211874</v>
      </c>
    </row>
    <row r="38">
      <c r="A38" s="4" t="inlineStr">
        <is>
          <t>Share price</t>
        </is>
      </c>
      <c r="D38" s="6" t="n">
        <v>10</v>
      </c>
    </row>
    <row r="39">
      <c r="A39" s="4" t="inlineStr">
        <is>
          <t>IPO [Member] | Private Placement Warrants [Member] | Sponsor [Member]</t>
        </is>
      </c>
    </row>
    <row r="40">
      <c r="A40" s="4" t="inlineStr">
        <is>
          <t>Class of warrant or rights issued during period</t>
        </is>
      </c>
      <c r="D40" s="5" t="n">
        <v>6000000</v>
      </c>
    </row>
    <row r="41">
      <c r="A41" s="4" t="inlineStr">
        <is>
          <t>Class of warrant or rights issued during period, price per warrant or right</t>
        </is>
      </c>
      <c r="D41" s="8" t="n">
        <v>1.5</v>
      </c>
    </row>
    <row r="42">
      <c r="A42" s="4" t="inlineStr">
        <is>
          <t>Proceeds from issuance of warrants</t>
        </is>
      </c>
      <c r="D42" s="6" t="n">
        <v>9000000</v>
      </c>
    </row>
    <row r="43">
      <c r="A43" s="4" t="inlineStr">
        <is>
          <t>Proceeds from sale of equity</t>
        </is>
      </c>
      <c r="C43" s="6" t="n">
        <v>300000000</v>
      </c>
    </row>
    <row r="44">
      <c r="A44" s="4" t="inlineStr">
        <is>
          <t>Proceeds from sale of equity, per unit</t>
        </is>
      </c>
      <c r="C44" s="6" t="n">
        <v>10</v>
      </c>
    </row>
    <row r="45">
      <c r="A45" s="4" t="inlineStr">
        <is>
          <t>IPO [Member] | Common Class A [Member]</t>
        </is>
      </c>
    </row>
    <row r="46">
      <c r="A46" s="4" t="inlineStr">
        <is>
          <t>Stock issued during period shares new issues</t>
        </is>
      </c>
      <c r="C46" s="5" t="n">
        <v>30000000</v>
      </c>
    </row>
    <row r="47">
      <c r="A47" s="4" t="inlineStr">
        <is>
          <t>Shares issue price</t>
        </is>
      </c>
      <c r="C47" s="6" t="n">
        <v>10</v>
      </c>
    </row>
    <row r="48">
      <c r="A48" s="4" t="inlineStr">
        <is>
          <t>Stock issued during period</t>
        </is>
      </c>
      <c r="C48" s="5" t="n">
        <v>30000000</v>
      </c>
    </row>
    <row r="49">
      <c r="A49" s="4" t="inlineStr">
        <is>
          <t>Over-Allotment Option [Member]</t>
        </is>
      </c>
    </row>
    <row r="50">
      <c r="A50" s="4" t="inlineStr">
        <is>
          <t>Stock issued during period shares new issues</t>
        </is>
      </c>
      <c r="B50" s="5" t="n">
        <v>945072</v>
      </c>
      <c r="D50" s="5" t="n">
        <v>4500000</v>
      </c>
    </row>
    <row r="51">
      <c r="A51" s="4" t="inlineStr">
        <is>
          <t>Stock issued during period</t>
        </is>
      </c>
      <c r="B51" s="5" t="n">
        <v>945072</v>
      </c>
      <c r="D51" s="5" t="n">
        <v>4500000</v>
      </c>
    </row>
    <row r="52">
      <c r="A52" s="4" t="inlineStr">
        <is>
          <t>Over-Allotment Option [Member] | Underwriters [Member] | Partial Exercise Of Over Allotment Option [Member]</t>
        </is>
      </c>
    </row>
    <row r="53">
      <c r="A53" s="4" t="inlineStr">
        <is>
          <t>Stock issued during period shares new issues</t>
        </is>
      </c>
      <c r="B53" s="5" t="n">
        <v>945072</v>
      </c>
    </row>
    <row r="54">
      <c r="A54" s="4" t="inlineStr">
        <is>
          <t>Stock issued during period, value</t>
        </is>
      </c>
      <c r="B54" s="6" t="n">
        <v>9450720</v>
      </c>
    </row>
    <row r="55">
      <c r="A55" s="4" t="inlineStr">
        <is>
          <t>Class of warrant or rights issued during period</t>
        </is>
      </c>
      <c r="B55" s="5" t="n">
        <v>126010</v>
      </c>
    </row>
    <row r="56">
      <c r="A56" s="4" t="inlineStr">
        <is>
          <t>Class of warrant or rights issued during period, price per warrant or right</t>
        </is>
      </c>
      <c r="B56" s="8" t="n">
        <v>1.5</v>
      </c>
    </row>
    <row r="57">
      <c r="A57" s="4" t="inlineStr">
        <is>
          <t>Proceeds from issuance of warrants</t>
        </is>
      </c>
      <c r="B57" s="6" t="n">
        <v>189015</v>
      </c>
    </row>
    <row r="58">
      <c r="A58" s="4" t="inlineStr">
        <is>
          <t>Stock issued during period</t>
        </is>
      </c>
      <c r="B58" s="5" t="n">
        <v>945072</v>
      </c>
    </row>
    <row r="59">
      <c r="A59" s="4" t="inlineStr">
        <is>
          <t>Over-Allotment Option [Member] | Private Placement Warrants [Member] | Sponsor [Member]</t>
        </is>
      </c>
    </row>
    <row r="60">
      <c r="A60" s="4" t="inlineStr">
        <is>
          <t>Class of warrant or rights issued during period</t>
        </is>
      </c>
      <c r="B60" s="5" t="n">
        <v>126010</v>
      </c>
    </row>
    <row r="61">
      <c r="A61" s="4" t="inlineStr">
        <is>
          <t>Over-Allotment Option [Member] | Common Class A [Member]</t>
        </is>
      </c>
    </row>
    <row r="62">
      <c r="A62" s="4" t="inlineStr">
        <is>
          <t>Stock issued during period shares new issues</t>
        </is>
      </c>
      <c r="B62" s="5" t="n">
        <v>945072</v>
      </c>
      <c r="C62" s="5" t="n">
        <v>30000000</v>
      </c>
    </row>
    <row r="63">
      <c r="A63" s="4" t="inlineStr">
        <is>
          <t>Shares issue price</t>
        </is>
      </c>
      <c r="C63" s="6" t="n">
        <v>10</v>
      </c>
    </row>
    <row r="64">
      <c r="A64" s="4" t="inlineStr">
        <is>
          <t>Stock issued during period, value</t>
        </is>
      </c>
      <c r="B64" s="6" t="n">
        <v>9450720</v>
      </c>
    </row>
    <row r="65">
      <c r="A65" s="4" t="inlineStr">
        <is>
          <t>Stock issued during period</t>
        </is>
      </c>
      <c r="B65" s="5" t="n">
        <v>945072</v>
      </c>
      <c r="C65" s="5" t="n">
        <v>30000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1" customWidth="1" min="2" max="2"/>
  </cols>
  <sheetData>
    <row r="1">
      <c r="A1" s="1" t="inlineStr">
        <is>
          <t>Restatement of Previously Issued Financial Statement - Additional Information (Detail)</t>
        </is>
      </c>
      <c r="B1" s="2" t="inlineStr">
        <is>
          <t>Sep. 30, 2021USD ($)$ / shares</t>
        </is>
      </c>
    </row>
    <row r="2">
      <c r="A2" s="3" t="inlineStr">
        <is>
          <t>Error Corrections and Prior Period Adjustments Restatement [Line Items]</t>
        </is>
      </c>
    </row>
    <row r="3">
      <c r="A3" s="4" t="inlineStr">
        <is>
          <t>Net tangible assets required for consummation of business combination</t>
        </is>
      </c>
      <c r="B3" s="6" t="n">
        <v>5000001</v>
      </c>
    </row>
    <row r="4">
      <c r="A4" s="4" t="inlineStr">
        <is>
          <t>Minimum [Member]</t>
        </is>
      </c>
    </row>
    <row r="5">
      <c r="A5" s="3" t="inlineStr">
        <is>
          <t>Error Corrections and Prior Period Adjustments Restatement [Line Items]</t>
        </is>
      </c>
    </row>
    <row r="6">
      <c r="A6" s="4" t="inlineStr">
        <is>
          <t>Net tangible assets required for consummation of business combination</t>
        </is>
      </c>
      <c r="B6" s="6" t="n">
        <v>5000001</v>
      </c>
    </row>
    <row r="7">
      <c r="A7" s="4" t="inlineStr">
        <is>
          <t>Common Class A [Member]</t>
        </is>
      </c>
    </row>
    <row r="8">
      <c r="A8" s="3" t="inlineStr">
        <is>
          <t>Error Corrections and Prior Period Adjustments Restatement [Line Items]</t>
        </is>
      </c>
    </row>
    <row r="9">
      <c r="A9" s="4" t="inlineStr">
        <is>
          <t>Redeemption price per share | $ / shares</t>
        </is>
      </c>
      <c r="B9" s="6" t="n">
        <v>1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G7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4" customWidth="1" min="7" max="7"/>
  </cols>
  <sheetData>
    <row r="1">
      <c r="A1" s="1" t="inlineStr">
        <is>
          <t>Restatement of Previously Issued Financial Statement - Summary Of Restatement Of Previously Issued Financial Statements (Detail) - USD ($)</t>
        </is>
      </c>
      <c r="B1" s="2" t="inlineStr">
        <is>
          <t>3 Months Ended</t>
        </is>
      </c>
      <c r="E1" s="2" t="inlineStr">
        <is>
          <t>6 Months Ended</t>
        </is>
      </c>
      <c r="F1" s="2" t="inlineStr">
        <is>
          <t>9 Months Ended</t>
        </is>
      </c>
    </row>
    <row r="2">
      <c r="B2" s="2" t="inlineStr">
        <is>
          <t>Sep. 30, 2021</t>
        </is>
      </c>
      <c r="C2" s="2" t="inlineStr">
        <is>
          <t>Jun. 30, 2021</t>
        </is>
      </c>
      <c r="D2" s="2" t="inlineStr">
        <is>
          <t>Mar. 31, 2021</t>
        </is>
      </c>
      <c r="E2" s="2" t="inlineStr">
        <is>
          <t>Jun. 30, 2021</t>
        </is>
      </c>
      <c r="F2" s="2" t="inlineStr">
        <is>
          <t>Sep. 30, 2021</t>
        </is>
      </c>
      <c r="G2" s="2" t="inlineStr">
        <is>
          <t>Dec. 31, 2020</t>
        </is>
      </c>
    </row>
    <row r="3">
      <c r="A3" s="3" t="inlineStr">
        <is>
          <t>Error Corrections and Prior Period Adjustments Restatement [Line Items]</t>
        </is>
      </c>
    </row>
    <row r="4">
      <c r="A4" s="4" t="inlineStr">
        <is>
          <t>Class A Ordinary Shares Subject to Possible Redemption</t>
        </is>
      </c>
      <c r="B4" s="6" t="n">
        <v>309450720</v>
      </c>
      <c r="F4" s="6" t="n">
        <v>309450720</v>
      </c>
    </row>
    <row r="5">
      <c r="A5" s="4" t="inlineStr">
        <is>
          <t>Additional paid-in capital</t>
        </is>
      </c>
      <c r="B5" s="5" t="n">
        <v>0</v>
      </c>
      <c r="F5" s="5" t="n">
        <v>0</v>
      </c>
      <c r="G5" s="6" t="n">
        <v>24137</v>
      </c>
    </row>
    <row r="6">
      <c r="A6" s="4" t="inlineStr">
        <is>
          <t>Accumulated deficit</t>
        </is>
      </c>
      <c r="B6" s="5" t="n">
        <v>-21263714</v>
      </c>
      <c r="F6" s="5" t="n">
        <v>-21263714</v>
      </c>
      <c r="G6" s="5" t="n">
        <v>-5000</v>
      </c>
    </row>
    <row r="7">
      <c r="A7" s="4" t="inlineStr">
        <is>
          <t>Total Shareholders' Equity (Deficit)</t>
        </is>
      </c>
      <c r="B7" s="5" t="n">
        <v>-21262940</v>
      </c>
      <c r="C7" s="6" t="n">
        <v>-26036058</v>
      </c>
      <c r="D7" s="6" t="n">
        <v>-25386612</v>
      </c>
      <c r="E7" s="6" t="n">
        <v>-26036058</v>
      </c>
      <c r="F7" s="5" t="n">
        <v>-21262940</v>
      </c>
      <c r="G7" s="6" t="n">
        <v>20000</v>
      </c>
    </row>
    <row r="8">
      <c r="A8" s="4" t="inlineStr">
        <is>
          <t>As Previously Reported [Member]</t>
        </is>
      </c>
    </row>
    <row r="9">
      <c r="A9" s="3" t="inlineStr">
        <is>
          <t>Error Corrections and Prior Period Adjustments Restatement [Line Items]</t>
        </is>
      </c>
    </row>
    <row r="10">
      <c r="A10" s="4" t="inlineStr">
        <is>
          <t>Additional paid-in capital</t>
        </is>
      </c>
      <c r="C10" s="5" t="n">
        <v>7057359</v>
      </c>
      <c r="D10" s="5" t="n">
        <v>6407837</v>
      </c>
      <c r="E10" s="5" t="n">
        <v>7057359</v>
      </c>
    </row>
    <row r="11">
      <c r="A11" s="4" t="inlineStr">
        <is>
          <t>Accumulated deficit</t>
        </is>
      </c>
      <c r="C11" s="5" t="n">
        <v>-2058442</v>
      </c>
      <c r="D11" s="5" t="n">
        <v>-1408996</v>
      </c>
      <c r="E11" s="5" t="n">
        <v>-2058442</v>
      </c>
    </row>
    <row r="12">
      <c r="A12" s="4" t="inlineStr">
        <is>
          <t>Total Shareholders' Equity (Deficit)</t>
        </is>
      </c>
      <c r="C12" s="5" t="n">
        <v>5000002</v>
      </c>
      <c r="D12" s="5" t="n">
        <v>5000008</v>
      </c>
      <c r="E12" s="5" t="n">
        <v>5000002</v>
      </c>
    </row>
    <row r="13">
      <c r="A13" s="4" t="inlineStr">
        <is>
          <t>Initial classification of Class A ordinary shares subject to possible redemption</t>
        </is>
      </c>
      <c r="D13" s="5" t="n">
        <v>271198440</v>
      </c>
      <c r="E13" s="5" t="n">
        <v>271198440</v>
      </c>
    </row>
    <row r="14">
      <c r="A14" s="4" t="inlineStr">
        <is>
          <t>Change in value of Class A ordinary shares subject to possible redemption</t>
        </is>
      </c>
      <c r="D14" s="5" t="n">
        <v>7865660</v>
      </c>
      <c r="E14" s="5" t="n">
        <v>7216220</v>
      </c>
    </row>
    <row r="15">
      <c r="A15" s="4" t="inlineStr">
        <is>
          <t>Adjustment [Member]</t>
        </is>
      </c>
    </row>
    <row r="16">
      <c r="A16" s="3" t="inlineStr">
        <is>
          <t>Error Corrections and Prior Period Adjustments Restatement [Line Items]</t>
        </is>
      </c>
    </row>
    <row r="17">
      <c r="A17" s="4" t="inlineStr">
        <is>
          <t>Additional paid-in capital</t>
        </is>
      </c>
      <c r="C17" s="5" t="n">
        <v>-7057359</v>
      </c>
      <c r="D17" s="5" t="n">
        <v>-6407837</v>
      </c>
      <c r="E17" s="5" t="n">
        <v>-7057359</v>
      </c>
    </row>
    <row r="18">
      <c r="A18" s="4" t="inlineStr">
        <is>
          <t>Accumulated deficit</t>
        </is>
      </c>
      <c r="C18" s="5" t="n">
        <v>-23978390</v>
      </c>
      <c r="D18" s="5" t="n">
        <v>-23978479</v>
      </c>
      <c r="E18" s="5" t="n">
        <v>-23978390</v>
      </c>
    </row>
    <row r="19">
      <c r="A19" s="4" t="inlineStr">
        <is>
          <t>Total Shareholders' Equity (Deficit)</t>
        </is>
      </c>
      <c r="C19" s="5" t="n">
        <v>-31036030</v>
      </c>
      <c r="D19" s="5" t="n">
        <v>-30386620</v>
      </c>
      <c r="E19" s="5" t="n">
        <v>-31036030</v>
      </c>
    </row>
    <row r="20">
      <c r="A20" s="4" t="inlineStr">
        <is>
          <t>Initial classification of Class A ordinary shares subject to possible redemption</t>
        </is>
      </c>
      <c r="D20" s="5" t="n">
        <v>-271198440</v>
      </c>
      <c r="E20" s="5" t="n">
        <v>-271198440</v>
      </c>
    </row>
    <row r="21">
      <c r="A21" s="4" t="inlineStr">
        <is>
          <t>Change in value of Class A ordinary shares subject to possible redemption</t>
        </is>
      </c>
      <c r="D21" s="5" t="n">
        <v>-7865660</v>
      </c>
      <c r="E21" s="5" t="n">
        <v>-7216200</v>
      </c>
    </row>
    <row r="22">
      <c r="A22" s="4" t="inlineStr">
        <is>
          <t>As Restated [Member]</t>
        </is>
      </c>
    </row>
    <row r="23">
      <c r="A23" s="3" t="inlineStr">
        <is>
          <t>Error Corrections and Prior Period Adjustments Restatement [Line Items]</t>
        </is>
      </c>
    </row>
    <row r="24">
      <c r="A24" s="4" t="inlineStr">
        <is>
          <t>Additional paid-in capital</t>
        </is>
      </c>
      <c r="C24" s="5" t="n">
        <v>0</v>
      </c>
      <c r="D24" s="5" t="n">
        <v>0</v>
      </c>
      <c r="E24" s="5" t="n">
        <v>0</v>
      </c>
    </row>
    <row r="25">
      <c r="A25" s="4" t="inlineStr">
        <is>
          <t>Accumulated deficit</t>
        </is>
      </c>
      <c r="C25" s="5" t="n">
        <v>-26036832</v>
      </c>
      <c r="D25" s="5" t="n">
        <v>-25387475</v>
      </c>
      <c r="E25" s="5" t="n">
        <v>-26036832</v>
      </c>
    </row>
    <row r="26">
      <c r="A26" s="4" t="inlineStr">
        <is>
          <t>Total Shareholders' Equity (Deficit)</t>
        </is>
      </c>
      <c r="C26" s="5" t="n">
        <v>-26036058</v>
      </c>
      <c r="D26" s="5" t="n">
        <v>-25386612</v>
      </c>
      <c r="E26" s="5" t="n">
        <v>-26036058</v>
      </c>
    </row>
    <row r="27">
      <c r="A27" s="4" t="inlineStr">
        <is>
          <t>Initial classification of Class A ordinary shares subject to possible redemption</t>
        </is>
      </c>
      <c r="D27" s="5" t="n">
        <v>0</v>
      </c>
      <c r="E27" s="5" t="n">
        <v>0</v>
      </c>
    </row>
    <row r="28">
      <c r="A28" s="4" t="inlineStr">
        <is>
          <t>Change in value of Class A ordinary shares subject to possible redemption</t>
        </is>
      </c>
      <c r="D28" s="5" t="n">
        <v>0</v>
      </c>
      <c r="E28" s="5" t="n">
        <v>0</v>
      </c>
    </row>
    <row r="29">
      <c r="A29" s="4" t="inlineStr">
        <is>
          <t>Common Class A [Member]</t>
        </is>
      </c>
    </row>
    <row r="30">
      <c r="A30" s="3" t="inlineStr">
        <is>
          <t>Error Corrections and Prior Period Adjustments Restatement [Line Items]</t>
        </is>
      </c>
    </row>
    <row r="31">
      <c r="A31" s="4" t="inlineStr">
        <is>
          <t>Class A Ordinary Shares Subject to Possible Redemption</t>
        </is>
      </c>
      <c r="B31" s="5" t="n">
        <v>309450720</v>
      </c>
      <c r="F31" s="5" t="n">
        <v>309450720</v>
      </c>
    </row>
    <row r="32">
      <c r="A32" s="4" t="inlineStr">
        <is>
          <t>Class A Ordinary Shares</t>
        </is>
      </c>
      <c r="B32" s="6" t="n">
        <v>0</v>
      </c>
      <c r="F32" s="6" t="n">
        <v>0</v>
      </c>
    </row>
    <row r="33">
      <c r="A33" s="4" t="inlineStr">
        <is>
          <t>Number of shares subject to redemption</t>
        </is>
      </c>
      <c r="B33" s="5" t="n">
        <v>30945072</v>
      </c>
      <c r="F33" s="5" t="n">
        <v>30945072</v>
      </c>
      <c r="G33" s="5" t="n">
        <v>0</v>
      </c>
    </row>
    <row r="34">
      <c r="A34" s="4" t="inlineStr">
        <is>
          <t>Weighted average shares outstanding</t>
        </is>
      </c>
      <c r="B34" s="5" t="n">
        <v>30945072</v>
      </c>
      <c r="F34" s="5" t="n">
        <v>23913792</v>
      </c>
    </row>
    <row r="35">
      <c r="A35" s="4" t="inlineStr">
        <is>
          <t>Basic and diluted net loss per share ordinary share</t>
        </is>
      </c>
      <c r="B35" s="8" t="n">
        <v>0.12</v>
      </c>
      <c r="F35" s="8" t="n">
        <v>0.09</v>
      </c>
    </row>
    <row r="36">
      <c r="A36" s="4" t="inlineStr">
        <is>
          <t>Common Class A [Member] | As Previously Reported [Member]</t>
        </is>
      </c>
    </row>
    <row r="37">
      <c r="A37" s="3" t="inlineStr">
        <is>
          <t>Error Corrections and Prior Period Adjustments Restatement [Line Items]</t>
        </is>
      </c>
    </row>
    <row r="38">
      <c r="A38" s="4" t="inlineStr">
        <is>
          <t>Class A Ordinary Shares Subject to Possible Redemption</t>
        </is>
      </c>
      <c r="C38" s="5" t="n">
        <v>278414660</v>
      </c>
      <c r="D38" s="5" t="n">
        <v>279064100</v>
      </c>
      <c r="E38" s="5" t="n">
        <v>278414660</v>
      </c>
    </row>
    <row r="39">
      <c r="A39" s="4" t="inlineStr">
        <is>
          <t>Class A Ordinary Shares</t>
        </is>
      </c>
      <c r="C39" s="6" t="n">
        <v>311</v>
      </c>
      <c r="D39" s="6" t="n">
        <v>304</v>
      </c>
      <c r="E39" s="6" t="n">
        <v>311</v>
      </c>
    </row>
    <row r="40">
      <c r="A40" s="4" t="inlineStr">
        <is>
          <t>Number of shares subject to redemption</t>
        </is>
      </c>
      <c r="C40" s="5" t="n">
        <v>27841466</v>
      </c>
      <c r="D40" s="5" t="n">
        <v>27906410</v>
      </c>
      <c r="E40" s="5" t="n">
        <v>27841466</v>
      </c>
    </row>
    <row r="41">
      <c r="A41" s="4" t="inlineStr">
        <is>
          <t>Weighted average shares outstanding</t>
        </is>
      </c>
      <c r="C41" s="5" t="n">
        <v>30945072</v>
      </c>
      <c r="D41" s="5" t="n">
        <v>30945072</v>
      </c>
      <c r="E41" s="5" t="n">
        <v>30945072</v>
      </c>
    </row>
    <row r="42">
      <c r="A42" s="4" t="inlineStr">
        <is>
          <t>Basic and diluted net loss per share ordinary share</t>
        </is>
      </c>
      <c r="C42" s="6" t="n">
        <v>0</v>
      </c>
      <c r="D42" s="6" t="n">
        <v>0</v>
      </c>
      <c r="E42" s="6" t="n">
        <v>0</v>
      </c>
    </row>
    <row r="43">
      <c r="A43" s="4" t="inlineStr">
        <is>
          <t>Common Class A [Member] | Adjustment [Member]</t>
        </is>
      </c>
    </row>
    <row r="44">
      <c r="A44" s="3" t="inlineStr">
        <is>
          <t>Error Corrections and Prior Period Adjustments Restatement [Line Items]</t>
        </is>
      </c>
    </row>
    <row r="45">
      <c r="A45" s="4" t="inlineStr">
        <is>
          <t>Class A Ordinary Shares Subject to Possible Redemption</t>
        </is>
      </c>
      <c r="C45" s="6" t="n">
        <v>31036030</v>
      </c>
      <c r="D45" s="6" t="n">
        <v>30386620</v>
      </c>
      <c r="E45" s="6" t="n">
        <v>31036030</v>
      </c>
    </row>
    <row r="46">
      <c r="A46" s="4" t="inlineStr">
        <is>
          <t>Class A Ordinary Shares</t>
        </is>
      </c>
      <c r="C46" s="6" t="n">
        <v>-311</v>
      </c>
      <c r="D46" s="6" t="n">
        <v>-304</v>
      </c>
      <c r="E46" s="6" t="n">
        <v>-311</v>
      </c>
    </row>
    <row r="47">
      <c r="A47" s="4" t="inlineStr">
        <is>
          <t>Number of shares subject to redemption</t>
        </is>
      </c>
      <c r="C47" s="5" t="n">
        <v>3103606</v>
      </c>
      <c r="D47" s="5" t="n">
        <v>3038662</v>
      </c>
      <c r="E47" s="5" t="n">
        <v>3103606</v>
      </c>
    </row>
    <row r="48">
      <c r="A48" s="4" t="inlineStr">
        <is>
          <t>Weighted average shares outstanding</t>
        </is>
      </c>
      <c r="C48" s="5" t="n">
        <v>0</v>
      </c>
      <c r="D48" s="5" t="n">
        <v>-21661550</v>
      </c>
      <c r="E48" s="5" t="n">
        <v>-10770937</v>
      </c>
    </row>
    <row r="49">
      <c r="A49" s="4" t="inlineStr">
        <is>
          <t>Basic and diluted net loss per share ordinary share</t>
        </is>
      </c>
      <c r="C49" s="8" t="n">
        <v>-0.02</v>
      </c>
      <c r="D49" s="8" t="n">
        <v>-0.08</v>
      </c>
      <c r="E49" s="8" t="n">
        <v>-0.07000000000000001</v>
      </c>
    </row>
    <row r="50">
      <c r="A50" s="4" t="inlineStr">
        <is>
          <t>Common Class A [Member] | As Restated [Member]</t>
        </is>
      </c>
    </row>
    <row r="51">
      <c r="A51" s="3" t="inlineStr">
        <is>
          <t>Error Corrections and Prior Period Adjustments Restatement [Line Items]</t>
        </is>
      </c>
    </row>
    <row r="52">
      <c r="A52" s="4" t="inlineStr">
        <is>
          <t>Class A Ordinary Shares Subject to Possible Redemption</t>
        </is>
      </c>
      <c r="C52" s="6" t="n">
        <v>309450720</v>
      </c>
      <c r="D52" s="6" t="n">
        <v>309450720</v>
      </c>
      <c r="E52" s="6" t="n">
        <v>309450720</v>
      </c>
    </row>
    <row r="53">
      <c r="A53" s="4" t="inlineStr">
        <is>
          <t>Class A Ordinary Shares</t>
        </is>
      </c>
      <c r="C53" s="6" t="n">
        <v>0</v>
      </c>
      <c r="D53" s="6" t="n">
        <v>0</v>
      </c>
      <c r="E53" s="6" t="n">
        <v>0</v>
      </c>
    </row>
    <row r="54">
      <c r="A54" s="4" t="inlineStr">
        <is>
          <t>Number of shares subject to redemption</t>
        </is>
      </c>
      <c r="C54" s="5" t="n">
        <v>30945072</v>
      </c>
      <c r="D54" s="5" t="n">
        <v>30945072</v>
      </c>
      <c r="E54" s="5" t="n">
        <v>30945072</v>
      </c>
    </row>
    <row r="55">
      <c r="A55" s="4" t="inlineStr">
        <is>
          <t>Weighted average shares outstanding</t>
        </is>
      </c>
      <c r="C55" s="5" t="n">
        <v>30945072</v>
      </c>
      <c r="D55" s="5" t="n">
        <v>9283522</v>
      </c>
      <c r="E55" s="5" t="n">
        <v>20174135</v>
      </c>
    </row>
    <row r="56">
      <c r="A56" s="4" t="inlineStr">
        <is>
          <t>Basic and diluted net loss per share ordinary share</t>
        </is>
      </c>
      <c r="C56" s="8" t="n">
        <v>-0.02</v>
      </c>
      <c r="D56" s="8" t="n">
        <v>-0.08</v>
      </c>
      <c r="E56" s="8" t="n">
        <v>-0.07000000000000001</v>
      </c>
    </row>
    <row r="57">
      <c r="A57" s="4" t="inlineStr">
        <is>
          <t>Common Class B [Member]</t>
        </is>
      </c>
    </row>
    <row r="58">
      <c r="A58" s="3" t="inlineStr">
        <is>
          <t>Error Corrections and Prior Period Adjustments Restatement [Line Items]</t>
        </is>
      </c>
    </row>
    <row r="59">
      <c r="A59" s="4" t="inlineStr">
        <is>
          <t>Class A Ordinary Shares</t>
        </is>
      </c>
      <c r="B59" s="6" t="n">
        <v>774</v>
      </c>
      <c r="F59" s="6" t="n">
        <v>774</v>
      </c>
      <c r="G59" s="6" t="n">
        <v>863</v>
      </c>
    </row>
    <row r="60">
      <c r="A60" s="4" t="inlineStr">
        <is>
          <t>Common Class B [Member] | As Previously Reported [Member]</t>
        </is>
      </c>
    </row>
    <row r="61">
      <c r="A61" s="3" t="inlineStr">
        <is>
          <t>Error Corrections and Prior Period Adjustments Restatement [Line Items]</t>
        </is>
      </c>
    </row>
    <row r="62">
      <c r="A62" s="4" t="inlineStr">
        <is>
          <t>Weighted average shares outstanding</t>
        </is>
      </c>
      <c r="C62" s="5" t="n">
        <v>7736268</v>
      </c>
      <c r="D62" s="5" t="n">
        <v>7570880</v>
      </c>
      <c r="E62" s="5" t="n">
        <v>7654031</v>
      </c>
    </row>
    <row r="63">
      <c r="A63" s="4" t="inlineStr">
        <is>
          <t>Basic and diluted net loss per share ordinary share</t>
        </is>
      </c>
      <c r="C63" s="8" t="n">
        <v>-0.08</v>
      </c>
      <c r="D63" s="8" t="n">
        <v>-0.19</v>
      </c>
      <c r="E63" s="8" t="n">
        <v>-0.27</v>
      </c>
    </row>
    <row r="64">
      <c r="A64" s="4" t="inlineStr">
        <is>
          <t>Common Class B [Member] | Adjustment [Member]</t>
        </is>
      </c>
    </row>
    <row r="65">
      <c r="A65" s="3" t="inlineStr">
        <is>
          <t>Error Corrections and Prior Period Adjustments Restatement [Line Items]</t>
        </is>
      </c>
    </row>
    <row r="66">
      <c r="A66" s="4" t="inlineStr">
        <is>
          <t>Weighted average shares outstanding</t>
        </is>
      </c>
      <c r="C66" s="5" t="n">
        <v>0</v>
      </c>
      <c r="D66" s="5" t="n">
        <v>0</v>
      </c>
      <c r="E66" s="5" t="n">
        <v>0</v>
      </c>
    </row>
    <row r="67">
      <c r="A67" s="4" t="inlineStr">
        <is>
          <t>Basic and diluted net loss per share ordinary share</t>
        </is>
      </c>
      <c r="C67" s="8" t="n">
        <v>0.06</v>
      </c>
      <c r="D67" s="8" t="n">
        <v>0.11</v>
      </c>
      <c r="E67" s="8" t="n">
        <v>0.2</v>
      </c>
    </row>
    <row r="68">
      <c r="A68" s="4" t="inlineStr">
        <is>
          <t>Common Class B [Member] | As Restated [Member]</t>
        </is>
      </c>
    </row>
    <row r="69">
      <c r="A69" s="3" t="inlineStr">
        <is>
          <t>Error Corrections and Prior Period Adjustments Restatement [Line Items]</t>
        </is>
      </c>
    </row>
    <row r="70">
      <c r="A70" s="4" t="inlineStr">
        <is>
          <t>Weighted average shares outstanding</t>
        </is>
      </c>
      <c r="C70" s="5" t="n">
        <v>7736268</v>
      </c>
      <c r="D70" s="5" t="n">
        <v>7570880</v>
      </c>
      <c r="E70" s="5" t="n">
        <v>7654031</v>
      </c>
    </row>
    <row r="71">
      <c r="A71" s="4" t="inlineStr">
        <is>
          <t>Basic and diluted net loss per share ordinary share</t>
        </is>
      </c>
      <c r="C71" s="8" t="n">
        <v>-0.02</v>
      </c>
      <c r="D71" s="8" t="n">
        <v>-0.08</v>
      </c>
      <c r="E71" s="8" t="n">
        <v>-0.07000000000000001</v>
      </c>
    </row>
  </sheetData>
  <mergeCells count="2">
    <mergeCell ref="A1:A2"/>
    <mergeCell ref="B1:D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4" customWidth="1" min="2" max="2"/>
    <col width="14" customWidth="1" min="3" max="3"/>
    <col width="37" customWidth="1" min="4" max="4"/>
    <col width="14" customWidth="1" min="5" max="5"/>
    <col width="14" customWidth="1" min="6" max="6"/>
  </cols>
  <sheetData>
    <row r="1">
      <c r="A1" s="1" t="inlineStr">
        <is>
          <t>Summary of Significant Accounting Policies - Additional Information (Detail) - USD ($)</t>
        </is>
      </c>
      <c r="B1" s="2" t="inlineStr">
        <is>
          <t>Sep. 30, 2021</t>
        </is>
      </c>
      <c r="C1" s="2" t="inlineStr">
        <is>
          <t>Sep. 30, 2020</t>
        </is>
      </c>
      <c r="D1" s="2" t="inlineStr">
        <is>
          <t>Sep. 30, 2021</t>
        </is>
      </c>
      <c r="E1" s="2" t="inlineStr">
        <is>
          <t>Dec. 31, 2021</t>
        </is>
      </c>
      <c r="F1" s="2" t="inlineStr">
        <is>
          <t>Dec. 31, 2020</t>
        </is>
      </c>
    </row>
    <row r="2">
      <c r="A2" s="4" t="inlineStr">
        <is>
          <t>Future confirming events</t>
        </is>
      </c>
      <c r="D2" s="4" t="inlineStr">
        <is>
          <t>one or more future confirming events</t>
        </is>
      </c>
    </row>
    <row r="3">
      <c r="A3" s="4" t="inlineStr">
        <is>
          <t>Cash equivalents, Carrying value</t>
        </is>
      </c>
      <c r="B3" s="6" t="n">
        <v>0</v>
      </c>
      <c r="D3" s="6" t="n">
        <v>0</v>
      </c>
      <c r="F3" s="6" t="n">
        <v>0</v>
      </c>
    </row>
    <row r="4">
      <c r="A4" s="4" t="inlineStr">
        <is>
          <t>Unrecognized tax benefits</t>
        </is>
      </c>
      <c r="B4" s="5" t="n">
        <v>0</v>
      </c>
      <c r="D4" s="5" t="n">
        <v>0</v>
      </c>
      <c r="F4" s="5" t="n">
        <v>0</v>
      </c>
    </row>
    <row r="5">
      <c r="A5" s="4" t="inlineStr">
        <is>
          <t>Unrecognized tax benefits, Amounts accrued for interest and penalties</t>
        </is>
      </c>
      <c r="B5" s="5" t="n">
        <v>0</v>
      </c>
      <c r="D5" s="5" t="n">
        <v>0</v>
      </c>
      <c r="F5" s="6" t="n">
        <v>0</v>
      </c>
    </row>
    <row r="6">
      <c r="A6" s="4" t="inlineStr">
        <is>
          <t>Income tax expenses benefit</t>
        </is>
      </c>
      <c r="D6" s="5" t="n">
        <v>0</v>
      </c>
      <c r="E6" s="6" t="n">
        <v>0</v>
      </c>
    </row>
    <row r="7">
      <c r="A7" s="4" t="inlineStr">
        <is>
          <t>FDIC, Insured amount</t>
        </is>
      </c>
      <c r="B7" s="6" t="n">
        <v>250000</v>
      </c>
      <c r="D7" s="6" t="n">
        <v>250000</v>
      </c>
    </row>
    <row r="8">
      <c r="A8" s="4" t="inlineStr">
        <is>
          <t>Weighted average number diluted shares outstanding adjustment</t>
        </is>
      </c>
      <c r="B8" s="5" t="n">
        <v>0</v>
      </c>
      <c r="C8" s="5" t="n">
        <v>0</v>
      </c>
    </row>
    <row r="9">
      <c r="A9" s="4" t="inlineStr">
        <is>
          <t>Class A ordinary shares</t>
        </is>
      </c>
    </row>
    <row r="10">
      <c r="A10" s="4" t="inlineStr">
        <is>
          <t>Temporary equity shares outstanding</t>
        </is>
      </c>
      <c r="B10" s="5" t="n">
        <v>30945072</v>
      </c>
      <c r="D10" s="5" t="n">
        <v>30945072</v>
      </c>
      <c r="F10" s="5" t="n">
        <v>0</v>
      </c>
    </row>
    <row r="11">
      <c r="A11" s="4" t="inlineStr">
        <is>
          <t>Number of Common stock into which the class of warrant or right be converted</t>
        </is>
      </c>
      <c r="B11" s="5" t="n">
        <v>16441034</v>
      </c>
      <c r="D11" s="5" t="n">
        <v>16441034</v>
      </c>
    </row>
    <row r="12">
      <c r="A12" s="4" t="inlineStr">
        <is>
          <t>Maximum [Member]</t>
        </is>
      </c>
    </row>
    <row r="13">
      <c r="A13" s="4" t="inlineStr">
        <is>
          <t>Term of short term investments</t>
        </is>
      </c>
      <c r="D13" s="4" t="inlineStr">
        <is>
          <t>9 months</t>
        </is>
      </c>
    </row>
    <row r="14">
      <c r="A14" s="4" t="inlineStr">
        <is>
          <t>Minimum [Member]</t>
        </is>
      </c>
    </row>
    <row r="15">
      <c r="A15" s="4" t="inlineStr">
        <is>
          <t>Term of short term investments</t>
        </is>
      </c>
      <c r="D15" s="4" t="inlineStr">
        <is>
          <t>3 months</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mmary of Significant Accounting Policies - Summary of Class A Common Stock Subject to Redemption (Detail) - USD ($)</t>
        </is>
      </c>
      <c r="B1" s="2" t="inlineStr">
        <is>
          <t>3 Months Ended</t>
        </is>
      </c>
      <c r="C1" s="2" t="inlineStr">
        <is>
          <t>9 Months Ended</t>
        </is>
      </c>
    </row>
    <row r="2">
      <c r="B2" s="2" t="inlineStr">
        <is>
          <t>Mar. 31, 2021</t>
        </is>
      </c>
      <c r="C2" s="2" t="inlineStr">
        <is>
          <t>Sep. 30, 2021</t>
        </is>
      </c>
    </row>
    <row r="3">
      <c r="A3" s="3" t="inlineStr">
        <is>
          <t>Less:</t>
        </is>
      </c>
    </row>
    <row r="4">
      <c r="A4" s="4" t="inlineStr">
        <is>
          <t>Proceeds allocated to Public Warrants</t>
        </is>
      </c>
      <c r="C4" s="6" t="n">
        <v>-9189015</v>
      </c>
    </row>
    <row r="5">
      <c r="A5" s="3" t="inlineStr">
        <is>
          <t>Plus:</t>
        </is>
      </c>
    </row>
    <row r="6">
      <c r="A6" s="4" t="inlineStr">
        <is>
          <t>Accretion of carrying value to redemption value</t>
        </is>
      </c>
      <c r="B6" s="6" t="n">
        <v>27136138</v>
      </c>
    </row>
    <row r="7">
      <c r="A7" s="4" t="inlineStr">
        <is>
          <t>Class A Ordinary Shares Subject to Possible Redemption</t>
        </is>
      </c>
      <c r="C7" s="5" t="n">
        <v>309450720</v>
      </c>
    </row>
    <row r="8">
      <c r="A8" s="4" t="inlineStr">
        <is>
          <t>Common Class A [Member]</t>
        </is>
      </c>
    </row>
    <row r="9">
      <c r="A9" s="3" t="inlineStr">
        <is>
          <t>Less:</t>
        </is>
      </c>
    </row>
    <row r="10">
      <c r="A10" s="4" t="inlineStr">
        <is>
          <t>Class A ordinary shares issuance costs</t>
        </is>
      </c>
      <c r="C10" s="5" t="n">
        <v>-16924264</v>
      </c>
    </row>
    <row r="11">
      <c r="A11" s="3" t="inlineStr">
        <is>
          <t>Plus:</t>
        </is>
      </c>
    </row>
    <row r="12">
      <c r="A12" s="4" t="inlineStr">
        <is>
          <t>Accretion of carrying value to redemption value</t>
        </is>
      </c>
      <c r="C12" s="5" t="n">
        <v>27136138</v>
      </c>
    </row>
    <row r="13">
      <c r="A13" s="4" t="inlineStr">
        <is>
          <t>Class A Ordinary Shares Subject to Possible Redemption</t>
        </is>
      </c>
      <c r="C13" s="5" t="n">
        <v>309450720</v>
      </c>
    </row>
    <row r="14">
      <c r="A14" s="4" t="inlineStr">
        <is>
          <t>IPO [Member]</t>
        </is>
      </c>
    </row>
    <row r="15">
      <c r="A15" s="3" t="inlineStr">
        <is>
          <t>Temporary Equity [Line Items]</t>
        </is>
      </c>
    </row>
    <row r="16">
      <c r="A16" s="4" t="inlineStr">
        <is>
          <t>Gross proceeds</t>
        </is>
      </c>
      <c r="C16" s="5" t="n">
        <v>309450720</v>
      </c>
    </row>
    <row r="17">
      <c r="A17" s="3" t="inlineStr">
        <is>
          <t>Less:</t>
        </is>
      </c>
    </row>
    <row r="18">
      <c r="A18" s="4" t="inlineStr">
        <is>
          <t>Proceeds allocated to Public Warrants</t>
        </is>
      </c>
      <c r="C18" s="6" t="n">
        <v>-10211874</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s>
  <sheetData>
    <row r="1">
      <c r="A1" s="1" t="inlineStr">
        <is>
          <t>Summary of Significant Accounting Policies - Summary of Basic and Diluted Income (Loss) Per Ordinary Share (Detail) - USD ($)</t>
        </is>
      </c>
      <c r="B1" s="2" t="inlineStr">
        <is>
          <t>3 Months Ended</t>
        </is>
      </c>
      <c r="E1" s="2" t="inlineStr">
        <is>
          <t>9 Months Ended</t>
        </is>
      </c>
    </row>
    <row r="2">
      <c r="B2" s="2" t="inlineStr">
        <is>
          <t>Sep. 30, 2021</t>
        </is>
      </c>
      <c r="C2" s="2" t="inlineStr">
        <is>
          <t>Jun. 30, 2021</t>
        </is>
      </c>
      <c r="D2" s="2" t="inlineStr">
        <is>
          <t>Mar. 31, 2021</t>
        </is>
      </c>
      <c r="E2" s="2" t="inlineStr">
        <is>
          <t>Sep. 30, 2021</t>
        </is>
      </c>
    </row>
    <row r="3">
      <c r="A3" s="3" t="inlineStr">
        <is>
          <t>Numerator:</t>
        </is>
      </c>
    </row>
    <row r="4">
      <c r="A4" s="4" t="inlineStr">
        <is>
          <t>Allocation of net loss, as adjusted</t>
        </is>
      </c>
      <c r="B4" s="6" t="n">
        <v>4773118</v>
      </c>
      <c r="C4" s="6" t="n">
        <v>-649446</v>
      </c>
      <c r="D4" s="6" t="n">
        <v>-1403996</v>
      </c>
      <c r="E4" s="6" t="n">
        <v>2719676</v>
      </c>
    </row>
    <row r="5">
      <c r="A5" s="4" t="inlineStr">
        <is>
          <t>Common Class A [Member]</t>
        </is>
      </c>
    </row>
    <row r="6">
      <c r="A6" s="3" t="inlineStr">
        <is>
          <t>Numerator:</t>
        </is>
      </c>
    </row>
    <row r="7">
      <c r="A7" s="4" t="inlineStr">
        <is>
          <t>Allocation of net loss, as adjusted</t>
        </is>
      </c>
      <c r="B7" s="6" t="n">
        <v>3818494</v>
      </c>
      <c r="E7" s="6" t="n">
        <v>2058448</v>
      </c>
    </row>
    <row r="8">
      <c r="A8" s="3" t="inlineStr">
        <is>
          <t>Denominator:</t>
        </is>
      </c>
    </row>
    <row r="9">
      <c r="A9" s="4" t="inlineStr">
        <is>
          <t>Basic and diluted Weighted average shares outstanding</t>
        </is>
      </c>
      <c r="B9" s="5" t="n">
        <v>30945072</v>
      </c>
      <c r="E9" s="5" t="n">
        <v>23913792</v>
      </c>
    </row>
    <row r="10">
      <c r="A10" s="4" t="inlineStr">
        <is>
          <t>Basic and diluted net loss per share ordinary share</t>
        </is>
      </c>
      <c r="B10" s="8" t="n">
        <v>0.12</v>
      </c>
      <c r="E10" s="8" t="n">
        <v>0.09</v>
      </c>
    </row>
  </sheetData>
  <mergeCells count="2">
    <mergeCell ref="A1:A2"/>
    <mergeCell ref="B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s>
  <sheetData>
    <row r="1">
      <c r="A1" s="1" t="inlineStr">
        <is>
          <t>Summary of Significant Accounting Policies - Schedule of Calculation of Earnings Per Share Basic and Diluted Separately By Using Two Class Method (Detail) - Common Class B [Member] - USD ($)</t>
        </is>
      </c>
      <c r="C1" s="2" t="inlineStr">
        <is>
          <t>3 Months Ended</t>
        </is>
      </c>
      <c r="D1" s="2" t="inlineStr">
        <is>
          <t>9 Months Ended</t>
        </is>
      </c>
    </row>
    <row r="2">
      <c r="C2" s="2" t="inlineStr">
        <is>
          <t>Sep. 30, 2021</t>
        </is>
      </c>
      <c r="D2" s="2" t="inlineStr">
        <is>
          <t>Sep. 30, 2021</t>
        </is>
      </c>
    </row>
    <row r="3">
      <c r="A3" s="3" t="inlineStr">
        <is>
          <t>Basic net income per ordinary share</t>
        </is>
      </c>
    </row>
    <row r="4">
      <c r="A4" s="4" t="inlineStr">
        <is>
          <t>Allocation of net income, as adjusted</t>
        </is>
      </c>
      <c r="C4" s="6" t="n">
        <v>954624</v>
      </c>
      <c r="D4" s="6" t="n">
        <v>661228</v>
      </c>
    </row>
    <row r="5">
      <c r="A5" s="3" t="inlineStr">
        <is>
          <t>Denominator:</t>
        </is>
      </c>
    </row>
    <row r="6">
      <c r="A6" s="4" t="inlineStr">
        <is>
          <t>Basic weighted average ordinary shares outstanding</t>
        </is>
      </c>
      <c r="B6" s="4" t="inlineStr">
        <is>
          <t>[1]</t>
        </is>
      </c>
      <c r="C6" s="5" t="n">
        <v>7736268</v>
      </c>
      <c r="D6" s="5" t="n">
        <v>7681745</v>
      </c>
    </row>
    <row r="7">
      <c r="A7" s="4" t="inlineStr">
        <is>
          <t>Basic net income per ordinary share</t>
        </is>
      </c>
      <c r="C7" s="8" t="n">
        <v>0.12</v>
      </c>
      <c r="D7" s="8" t="n">
        <v>0.09</v>
      </c>
    </row>
    <row r="8">
      <c r="A8" s="3" t="inlineStr">
        <is>
          <t>Numerator:</t>
        </is>
      </c>
    </row>
    <row r="9">
      <c r="A9" s="4" t="inlineStr">
        <is>
          <t>Allocation of net income, as adjusted</t>
        </is>
      </c>
      <c r="C9" s="6" t="n">
        <v>954624</v>
      </c>
      <c r="D9" s="6" t="n">
        <v>664774</v>
      </c>
    </row>
    <row r="10">
      <c r="A10" s="3" t="inlineStr">
        <is>
          <t>Denominator:</t>
        </is>
      </c>
    </row>
    <row r="11">
      <c r="A11" s="4" t="inlineStr">
        <is>
          <t>Diluted weighted average ordinary shares outstanding</t>
        </is>
      </c>
      <c r="C11" s="5" t="n">
        <v>7736268</v>
      </c>
      <c r="D11" s="5" t="n">
        <v>7736268</v>
      </c>
    </row>
    <row r="12">
      <c r="A12" s="4" t="inlineStr">
        <is>
          <t>Diluted net income per ordinary share</t>
        </is>
      </c>
      <c r="C12" s="8" t="n">
        <v>0.12</v>
      </c>
      <c r="D12" s="8" t="n">
        <v>0.09</v>
      </c>
    </row>
    <row r="13"/>
    <row r="14">
      <c r="A14" s="4" t="inlineStr">
        <is>
          <t>[1]</t>
        </is>
      </c>
      <c r="B14" s="4" t="inlineStr">
        <is>
          <t>At December 31, 2020, included up to 1,125,000 shares subject to forfeiture if the over-allotment option was not exercised in full or in part by the underwriters. On March 1, 2021, the Company effected a share capitalization, pursuant to which an additional 1,437,500 Class B ordinary shares were issued, resulting in an aggregate of 8,625,000 Founder Shares outstanding. At September 30, 2021, the Founder Shares include an aggregate of up to 888,732 shares that were subject to forfeiture by the Sponsor following the underwriters’ election to partially exercise their over-allotment option. All share and associated amounts have been retroactively restated to reflect the share capitalization (see Note 6).</t>
        </is>
      </c>
    </row>
  </sheetData>
  <mergeCells count="3">
    <mergeCell ref="A1:B2"/>
    <mergeCell ref="A13:C13"/>
    <mergeCell ref="B14:C14"/>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0" customWidth="1" min="1" max="1"/>
    <col width="14" customWidth="1" min="2" max="2"/>
    <col width="80" customWidth="1" min="3" max="3"/>
    <col width="14" customWidth="1" min="4" max="4"/>
  </cols>
  <sheetData>
    <row r="1">
      <c r="A1" s="1" t="inlineStr">
        <is>
          <t>Public Offering - Additional Information (Detail) - USD ($)</t>
        </is>
      </c>
      <c r="B1" s="2" t="inlineStr">
        <is>
          <t>Mar. 05, 2021</t>
        </is>
      </c>
      <c r="C1" s="2" t="inlineStr">
        <is>
          <t>Mar. 04, 2021</t>
        </is>
      </c>
      <c r="D1" s="2" t="inlineStr">
        <is>
          <t>Sep. 30, 2021</t>
        </is>
      </c>
    </row>
    <row r="2">
      <c r="A2" s="3" t="inlineStr">
        <is>
          <t>Public Offering [Line Items]</t>
        </is>
      </c>
    </row>
    <row r="3">
      <c r="A3" s="4" t="inlineStr">
        <is>
          <t>Stock issued during period value new issues</t>
        </is>
      </c>
      <c r="C3" s="6" t="n">
        <v>300000000</v>
      </c>
    </row>
    <row r="4">
      <c r="A4" s="4" t="inlineStr">
        <is>
          <t>Over-Allotment Option [Member]</t>
        </is>
      </c>
    </row>
    <row r="5">
      <c r="A5" s="3" t="inlineStr">
        <is>
          <t>Public Offering [Line Items]</t>
        </is>
      </c>
    </row>
    <row r="6">
      <c r="A6" s="4" t="inlineStr">
        <is>
          <t>Stock issued during period shares new issues</t>
        </is>
      </c>
      <c r="B6" s="5" t="n">
        <v>945072</v>
      </c>
      <c r="D6" s="5" t="n">
        <v>4500000</v>
      </c>
    </row>
    <row r="7">
      <c r="A7" s="4" t="inlineStr">
        <is>
          <t>Common Class A [Member] | Public Warrants [Member]</t>
        </is>
      </c>
    </row>
    <row r="8">
      <c r="A8" s="3" t="inlineStr">
        <is>
          <t>Public Offering [Line Items]</t>
        </is>
      </c>
    </row>
    <row r="9">
      <c r="A9" s="4" t="inlineStr">
        <is>
          <t>Common stock, conversion basis</t>
        </is>
      </c>
      <c r="C9" s="4" t="inlineStr">
        <is>
          <t>Each whole Public Warrant entitles the holder to purchase one Class A ordinary share at a price of $11.50 per share, subject to adjustment (see Note 9).</t>
        </is>
      </c>
    </row>
    <row r="10">
      <c r="A10" s="4" t="inlineStr">
        <is>
          <t>Common Class A [Member] | IPO [Member]</t>
        </is>
      </c>
    </row>
    <row r="11">
      <c r="A11" s="3" t="inlineStr">
        <is>
          <t>Public Offering [Line Items]</t>
        </is>
      </c>
    </row>
    <row r="12">
      <c r="A12" s="4" t="inlineStr">
        <is>
          <t>Stock issued during period shares new issues</t>
        </is>
      </c>
      <c r="C12" s="5" t="n">
        <v>30000000</v>
      </c>
    </row>
    <row r="13">
      <c r="A13" s="4" t="inlineStr">
        <is>
          <t>Shares issue price</t>
        </is>
      </c>
      <c r="C13" s="6" t="n">
        <v>10</v>
      </c>
    </row>
    <row r="14">
      <c r="A14" s="4" t="inlineStr">
        <is>
          <t>Warrants exercise price per share</t>
        </is>
      </c>
      <c r="C14" s="8" t="n">
        <v>11.5</v>
      </c>
    </row>
    <row r="15">
      <c r="A15" s="4" t="inlineStr">
        <is>
          <t>Common Class A [Member] | Over-Allotment Option [Member]</t>
        </is>
      </c>
    </row>
    <row r="16">
      <c r="A16" s="3" t="inlineStr">
        <is>
          <t>Public Offering [Line Items]</t>
        </is>
      </c>
    </row>
    <row r="17">
      <c r="A17" s="4" t="inlineStr">
        <is>
          <t>Stock issued during period shares new issues</t>
        </is>
      </c>
      <c r="B17" s="5" t="n">
        <v>945072</v>
      </c>
      <c r="C17" s="5" t="n">
        <v>30000000</v>
      </c>
    </row>
    <row r="18">
      <c r="A18" s="4" t="inlineStr">
        <is>
          <t>Shares issue price</t>
        </is>
      </c>
      <c r="C18" s="6" t="n">
        <v>10</v>
      </c>
    </row>
    <row r="19">
      <c r="A19" s="4" t="inlineStr">
        <is>
          <t>Stock issued during period value new issues</t>
        </is>
      </c>
      <c r="B19" s="6" t="n">
        <v>945072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densed Balance Sheets (Parenthetical) - $ / shares</t>
        </is>
      </c>
      <c r="B1" s="2" t="inlineStr">
        <is>
          <t>Sep. 30, 2021</t>
        </is>
      </c>
      <c r="C1" s="2" t="inlineStr">
        <is>
          <t>Dec. 31, 2020</t>
        </is>
      </c>
    </row>
    <row r="2">
      <c r="A2" s="4" t="inlineStr">
        <is>
          <t>Preferred stock par value</t>
        </is>
      </c>
      <c r="B2" s="7" t="n">
        <v>0.0001</v>
      </c>
      <c r="C2" s="7" t="n">
        <v>0.0001</v>
      </c>
    </row>
    <row r="3">
      <c r="A3" s="4" t="inlineStr">
        <is>
          <t>Preferred stock shares authorized</t>
        </is>
      </c>
      <c r="B3" s="5" t="n">
        <v>5000000</v>
      </c>
      <c r="C3" s="5" t="n">
        <v>5000000</v>
      </c>
    </row>
    <row r="4">
      <c r="A4" s="4" t="inlineStr">
        <is>
          <t>Preferred stock shares issued</t>
        </is>
      </c>
      <c r="B4" s="5" t="n">
        <v>0</v>
      </c>
      <c r="C4" s="5" t="n">
        <v>0</v>
      </c>
    </row>
    <row r="5">
      <c r="A5" s="4" t="inlineStr">
        <is>
          <t>Preferred stock shares outstanding</t>
        </is>
      </c>
      <c r="B5" s="5" t="n">
        <v>0</v>
      </c>
      <c r="C5" s="5" t="n">
        <v>0</v>
      </c>
    </row>
    <row r="6">
      <c r="A6" s="4" t="inlineStr">
        <is>
          <t>Class A ordinary shares</t>
        </is>
      </c>
    </row>
    <row r="7">
      <c r="A7" s="4" t="inlineStr">
        <is>
          <t>Ordinary shares subject to possible redemption</t>
        </is>
      </c>
      <c r="B7" s="5" t="n">
        <v>30945072</v>
      </c>
      <c r="C7" s="5" t="n">
        <v>0</v>
      </c>
    </row>
    <row r="8">
      <c r="A8" s="4" t="inlineStr">
        <is>
          <t>Ordinary shares subject to possible redemption par value</t>
        </is>
      </c>
      <c r="B8" s="6" t="n">
        <v>10</v>
      </c>
      <c r="C8" s="6" t="n">
        <v>10</v>
      </c>
    </row>
    <row r="9">
      <c r="A9" s="4" t="inlineStr">
        <is>
          <t>Common stock par value</t>
        </is>
      </c>
      <c r="B9" s="7" t="n">
        <v>0.0001</v>
      </c>
      <c r="C9" s="7" t="n">
        <v>0.0001</v>
      </c>
    </row>
    <row r="10">
      <c r="A10" s="4" t="inlineStr">
        <is>
          <t>Common stock shares authorized</t>
        </is>
      </c>
      <c r="B10" s="5" t="n">
        <v>500000000</v>
      </c>
      <c r="C10" s="5" t="n">
        <v>500000000</v>
      </c>
    </row>
    <row r="11">
      <c r="A11" s="4" t="inlineStr">
        <is>
          <t>Class B ordinary shares</t>
        </is>
      </c>
    </row>
    <row r="12">
      <c r="A12" s="4" t="inlineStr">
        <is>
          <t>Common stock par value</t>
        </is>
      </c>
      <c r="B12" s="7" t="n">
        <v>0.0001</v>
      </c>
      <c r="C12" s="7" t="n">
        <v>0.0001</v>
      </c>
    </row>
    <row r="13">
      <c r="A13" s="4" t="inlineStr">
        <is>
          <t>Common stock shares authorized</t>
        </is>
      </c>
      <c r="B13" s="5" t="n">
        <v>50000000</v>
      </c>
      <c r="C13" s="5" t="n">
        <v>50000000</v>
      </c>
    </row>
    <row r="14">
      <c r="A14" s="4" t="inlineStr">
        <is>
          <t>Common stock shares issued</t>
        </is>
      </c>
      <c r="B14" s="5" t="n">
        <v>7736268</v>
      </c>
      <c r="C14" s="5" t="n">
        <v>8625000</v>
      </c>
    </row>
    <row r="15">
      <c r="A15" s="4" t="inlineStr">
        <is>
          <t>Common stock shares outstanding</t>
        </is>
      </c>
      <c r="B15" s="5" t="n">
        <v>7736268</v>
      </c>
      <c r="C15" s="5" t="n">
        <v>862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ivate Placement - Additional Information (Detail) - USD ($)</t>
        </is>
      </c>
      <c r="B1" s="2" t="inlineStr">
        <is>
          <t>Mar. 05, 2021</t>
        </is>
      </c>
      <c r="C1" s="2" t="inlineStr">
        <is>
          <t>Sep. 30, 2021</t>
        </is>
      </c>
    </row>
    <row r="2">
      <c r="A2" s="4" t="inlineStr">
        <is>
          <t>Proceeds from issuance of warrants</t>
        </is>
      </c>
      <c r="C2" s="6" t="n">
        <v>9189015</v>
      </c>
    </row>
    <row r="3">
      <c r="A3" s="4" t="inlineStr">
        <is>
          <t>Private Placement Warrants [Member]</t>
        </is>
      </c>
    </row>
    <row r="4">
      <c r="A4" s="4" t="inlineStr">
        <is>
          <t>Class of warrants or rights, number of securities called by each warrant or rights</t>
        </is>
      </c>
      <c r="C4" s="5" t="n">
        <v>1</v>
      </c>
    </row>
    <row r="5">
      <c r="A5" s="4" t="inlineStr">
        <is>
          <t>Class of warrants or rights, exercise price</t>
        </is>
      </c>
      <c r="C5" s="8" t="n">
        <v>11.5</v>
      </c>
    </row>
    <row r="6">
      <c r="A6" s="4" t="inlineStr">
        <is>
          <t>IPO [Member]</t>
        </is>
      </c>
    </row>
    <row r="7">
      <c r="A7" s="4" t="inlineStr">
        <is>
          <t>Proceeds from issuance of warrants</t>
        </is>
      </c>
      <c r="C7" s="6" t="n">
        <v>10211874</v>
      </c>
    </row>
    <row r="8">
      <c r="A8" s="4" t="inlineStr">
        <is>
          <t>IPO [Member] | Sponsor [Member] | Private Placement Warrants [Member]</t>
        </is>
      </c>
    </row>
    <row r="9">
      <c r="A9" s="4" t="inlineStr">
        <is>
          <t>Class of warrant or rights issued during period</t>
        </is>
      </c>
      <c r="C9" s="5" t="n">
        <v>6000000</v>
      </c>
    </row>
    <row r="10">
      <c r="A10" s="4" t="inlineStr">
        <is>
          <t>Class of warrant or rights issued during period, price per warrant or right</t>
        </is>
      </c>
      <c r="C10" s="8" t="n">
        <v>1.5</v>
      </c>
    </row>
    <row r="11">
      <c r="A11" s="4" t="inlineStr">
        <is>
          <t>Proceeds from issuance of warrants</t>
        </is>
      </c>
      <c r="C11" s="6" t="n">
        <v>9000000</v>
      </c>
    </row>
    <row r="12">
      <c r="A12" s="4" t="inlineStr">
        <is>
          <t>Over-Allotment Option [Member] | Sponsor [Member] | Private Placement Warrants [Member]</t>
        </is>
      </c>
    </row>
    <row r="13">
      <c r="A13" s="4" t="inlineStr">
        <is>
          <t>Class of warrant or rights issued during period</t>
        </is>
      </c>
      <c r="B13" s="5" t="n">
        <v>126010</v>
      </c>
    </row>
    <row r="14">
      <c r="A14" s="4" t="inlineStr">
        <is>
          <t>Class of warrants or rights subscribed but not issued</t>
        </is>
      </c>
      <c r="C14" s="5" t="n">
        <v>600000</v>
      </c>
    </row>
    <row r="15">
      <c r="A15" s="4" t="inlineStr">
        <is>
          <t>Class of warrants or rights subscribed but not issued value</t>
        </is>
      </c>
      <c r="C15" s="6" t="n">
        <v>900000</v>
      </c>
    </row>
    <row r="16">
      <c r="A16" s="4" t="inlineStr">
        <is>
          <t>Proceeds from derivative instrument, financing activities</t>
        </is>
      </c>
      <c r="B16" s="6" t="n">
        <v>18901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lated Party Transactions - Additional Information (Details) - USD ($)</t>
        </is>
      </c>
      <c r="B1" s="2" t="inlineStr">
        <is>
          <t>Mar. 04, 2021</t>
        </is>
      </c>
      <c r="C1" s="2" t="inlineStr">
        <is>
          <t>Mar. 01, 2021</t>
        </is>
      </c>
      <c r="D1" s="2" t="inlineStr">
        <is>
          <t>Dec. 31, 2020</t>
        </is>
      </c>
      <c r="E1" s="2" t="inlineStr">
        <is>
          <t>Sep. 30, 2021</t>
        </is>
      </c>
      <c r="F1" s="2" t="inlineStr">
        <is>
          <t>Sep. 30, 2021</t>
        </is>
      </c>
      <c r="G1" s="2" t="inlineStr">
        <is>
          <t>Dec. 29, 2020</t>
        </is>
      </c>
    </row>
    <row r="2">
      <c r="A2" s="3" t="inlineStr">
        <is>
          <t>Related Party Transaction [Line Items]</t>
        </is>
      </c>
    </row>
    <row r="3">
      <c r="A3" s="4" t="inlineStr">
        <is>
          <t>Due to related parties current</t>
        </is>
      </c>
      <c r="D3" s="6" t="n">
        <v>13641</v>
      </c>
    </row>
    <row r="4">
      <c r="A4" s="4" t="inlineStr">
        <is>
          <t>Accrued Expenses</t>
        </is>
      </c>
      <c r="E4" s="6" t="n">
        <v>334597</v>
      </c>
      <c r="F4" s="6" t="n">
        <v>334597</v>
      </c>
    </row>
    <row r="5">
      <c r="A5" s="4" t="inlineStr">
        <is>
          <t>Advance from related party</t>
        </is>
      </c>
      <c r="E5" s="5" t="n">
        <v>123780</v>
      </c>
      <c r="F5" s="5" t="n">
        <v>123780</v>
      </c>
    </row>
    <row r="6">
      <c r="A6" s="4" t="inlineStr">
        <is>
          <t>Administrative Service Agreement [Member]</t>
        </is>
      </c>
    </row>
    <row r="7">
      <c r="A7" s="3" t="inlineStr">
        <is>
          <t>Related Party Transaction [Line Items]</t>
        </is>
      </c>
    </row>
    <row r="8">
      <c r="A8" s="4" t="inlineStr">
        <is>
          <t>Accrued Expenses</t>
        </is>
      </c>
      <c r="E8" s="6" t="n">
        <v>70000</v>
      </c>
      <c r="F8" s="6" t="n">
        <v>70000</v>
      </c>
    </row>
    <row r="9">
      <c r="A9" s="4" t="inlineStr">
        <is>
          <t>Sponsor [Member]</t>
        </is>
      </c>
    </row>
    <row r="10">
      <c r="A10" s="3" t="inlineStr">
        <is>
          <t>Related Party Transaction [Line Items]</t>
        </is>
      </c>
    </row>
    <row r="11">
      <c r="A11" s="4" t="inlineStr">
        <is>
          <t>Share price</t>
        </is>
      </c>
      <c r="E11" s="6" t="n">
        <v>12</v>
      </c>
      <c r="F11" s="6" t="n">
        <v>12</v>
      </c>
    </row>
    <row r="12">
      <c r="A12" s="4" t="inlineStr">
        <is>
          <t>Notice period to redeem shares</t>
        </is>
      </c>
      <c r="F12" s="4" t="inlineStr">
        <is>
          <t>150 days</t>
        </is>
      </c>
    </row>
    <row r="13">
      <c r="A13" s="4" t="inlineStr">
        <is>
          <t>Advance from related party</t>
        </is>
      </c>
      <c r="E13" s="6" t="n">
        <v>123780</v>
      </c>
      <c r="F13" s="6" t="n">
        <v>123780</v>
      </c>
    </row>
    <row r="14">
      <c r="A14" s="4" t="inlineStr">
        <is>
          <t>Sponsor [Member] | Working Capital Loan [Member]</t>
        </is>
      </c>
    </row>
    <row r="15">
      <c r="A15" s="3" t="inlineStr">
        <is>
          <t>Related Party Transaction [Line Items]</t>
        </is>
      </c>
    </row>
    <row r="16">
      <c r="A16" s="4" t="inlineStr">
        <is>
          <t>Due to related parties current</t>
        </is>
      </c>
      <c r="D16" s="6" t="n">
        <v>0</v>
      </c>
      <c r="E16" s="5" t="n">
        <v>0</v>
      </c>
      <c r="F16" s="5" t="n">
        <v>0</v>
      </c>
    </row>
    <row r="17">
      <c r="A17" s="4" t="inlineStr">
        <is>
          <t>Debt instrument convertible into warrants</t>
        </is>
      </c>
      <c r="E17" s="6" t="n">
        <v>1500000</v>
      </c>
      <c r="F17" s="6" t="n">
        <v>1500000</v>
      </c>
    </row>
    <row r="18">
      <c r="A18" s="4" t="inlineStr">
        <is>
          <t>Debt instrument conversion price</t>
        </is>
      </c>
      <c r="E18" s="8" t="n">
        <v>1.5</v>
      </c>
      <c r="F18" s="8" t="n">
        <v>1.5</v>
      </c>
    </row>
    <row r="19">
      <c r="A19" s="4" t="inlineStr">
        <is>
          <t>Sponsor [Member] | Promissory Note [Member]</t>
        </is>
      </c>
    </row>
    <row r="20">
      <c r="A20" s="3" t="inlineStr">
        <is>
          <t>Related Party Transaction [Line Items]</t>
        </is>
      </c>
    </row>
    <row r="21">
      <c r="A21" s="4" t="inlineStr">
        <is>
          <t>Debt instrument, face amount</t>
        </is>
      </c>
      <c r="G21" s="6" t="n">
        <v>300000</v>
      </c>
    </row>
    <row r="22">
      <c r="A22" s="4" t="inlineStr">
        <is>
          <t>Due to related parties current</t>
        </is>
      </c>
      <c r="G22" s="6" t="n">
        <v>171357</v>
      </c>
    </row>
    <row r="23">
      <c r="A23" s="4" t="inlineStr">
        <is>
          <t>Sponsor [Member] | Administrative Service Agreement [Member]</t>
        </is>
      </c>
    </row>
    <row r="24">
      <c r="A24" s="3" t="inlineStr">
        <is>
          <t>Related Party Transaction [Line Items]</t>
        </is>
      </c>
    </row>
    <row r="25">
      <c r="A25" s="4" t="inlineStr">
        <is>
          <t>Related party transaction, amounts of transaction</t>
        </is>
      </c>
      <c r="F25" s="6" t="n">
        <v>10000</v>
      </c>
    </row>
    <row r="26">
      <c r="A26" s="4" t="inlineStr">
        <is>
          <t>Related party transaction. administrative expense</t>
        </is>
      </c>
      <c r="E26" s="6" t="n">
        <v>30000</v>
      </c>
      <c r="F26" s="6" t="n">
        <v>70000</v>
      </c>
    </row>
    <row r="27">
      <c r="A27" s="4" t="inlineStr">
        <is>
          <t>Sponsor [Member] | Maximum [Member]</t>
        </is>
      </c>
    </row>
    <row r="28">
      <c r="A28" s="3" t="inlineStr">
        <is>
          <t>Related Party Transaction [Line Items]</t>
        </is>
      </c>
    </row>
    <row r="29">
      <c r="A29" s="4" t="inlineStr">
        <is>
          <t>Share transfer restriction, threshold trading days</t>
        </is>
      </c>
      <c r="F29" s="4" t="inlineStr">
        <is>
          <t>30 days</t>
        </is>
      </c>
    </row>
    <row r="30">
      <c r="A30" s="4" t="inlineStr">
        <is>
          <t>Sponsor [Member] | Minimum [Member]</t>
        </is>
      </c>
    </row>
    <row r="31">
      <c r="A31" s="3" t="inlineStr">
        <is>
          <t>Related Party Transaction [Line Items]</t>
        </is>
      </c>
    </row>
    <row r="32">
      <c r="A32" s="4" t="inlineStr">
        <is>
          <t>Number of consecutive trading days for share price determination</t>
        </is>
      </c>
      <c r="F32" s="4" t="inlineStr">
        <is>
          <t>20 days</t>
        </is>
      </c>
    </row>
    <row r="33">
      <c r="A33" s="4" t="inlineStr">
        <is>
          <t>Class B ordinary shares</t>
        </is>
      </c>
    </row>
    <row r="34">
      <c r="A34" s="3" t="inlineStr">
        <is>
          <t>Related Party Transaction [Line Items]</t>
        </is>
      </c>
    </row>
    <row r="35">
      <c r="A35" s="4" t="inlineStr">
        <is>
          <t>Common stock shares outstanding</t>
        </is>
      </c>
      <c r="D35" s="5" t="n">
        <v>8625000</v>
      </c>
      <c r="E35" s="5" t="n">
        <v>7736268</v>
      </c>
      <c r="F35" s="5" t="n">
        <v>7736268</v>
      </c>
    </row>
    <row r="36">
      <c r="A36" s="4" t="inlineStr">
        <is>
          <t>Class B ordinary shares | Founder Shares [Member] | Sponsor [Member]</t>
        </is>
      </c>
    </row>
    <row r="37">
      <c r="A37" s="3" t="inlineStr">
        <is>
          <t>Related Party Transaction [Line Items]</t>
        </is>
      </c>
    </row>
    <row r="38">
      <c r="A38" s="4" t="inlineStr">
        <is>
          <t>Stock issued during period, value, issued for services</t>
        </is>
      </c>
      <c r="D38" s="6" t="n">
        <v>25000</v>
      </c>
    </row>
    <row r="39">
      <c r="A39" s="4" t="inlineStr">
        <is>
          <t>Stock issued during period, shares, issued for services</t>
        </is>
      </c>
      <c r="D39" s="5" t="n">
        <v>7187500</v>
      </c>
    </row>
    <row r="40">
      <c r="A40" s="4" t="inlineStr">
        <is>
          <t>Stock issued during period</t>
        </is>
      </c>
      <c r="C40" s="5" t="n">
        <v>1437500</v>
      </c>
    </row>
    <row r="41">
      <c r="A41" s="4" t="inlineStr">
        <is>
          <t>Ordinary shares subject to possible redemption</t>
        </is>
      </c>
      <c r="E41" s="5" t="n">
        <v>1125000</v>
      </c>
      <c r="F41" s="5" t="n">
        <v>1125000</v>
      </c>
    </row>
    <row r="42">
      <c r="A42" s="4" t="inlineStr">
        <is>
          <t>Percentage of shares issued and outstanding</t>
        </is>
      </c>
      <c r="E42" s="4" t="inlineStr">
        <is>
          <t>20.00%</t>
        </is>
      </c>
      <c r="F42" s="4" t="inlineStr">
        <is>
          <t>20.00%</t>
        </is>
      </c>
    </row>
    <row r="43">
      <c r="A43" s="4" t="inlineStr">
        <is>
          <t>Shares issued, shares, share-based payment arrangement, forfeited</t>
        </is>
      </c>
      <c r="B43" s="5" t="n">
        <v>888732</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mmitments - Additional Information (Detail) - USD ($)</t>
        </is>
      </c>
      <c r="B1" s="2" t="inlineStr">
        <is>
          <t>Mar. 05, 2021</t>
        </is>
      </c>
      <c r="C1" s="2" t="inlineStr">
        <is>
          <t>Sep. 30, 2021</t>
        </is>
      </c>
    </row>
    <row r="2">
      <c r="A2" s="4" t="inlineStr">
        <is>
          <t>Number of days after the completion of the business combination</t>
        </is>
      </c>
      <c r="C2" s="4" t="inlineStr">
        <is>
          <t>30 days</t>
        </is>
      </c>
    </row>
    <row r="3">
      <c r="A3" s="4" t="inlineStr">
        <is>
          <t>Deferred underwriting fee payable, per unit</t>
        </is>
      </c>
      <c r="C3" s="8" t="n">
        <v>0.35</v>
      </c>
    </row>
    <row r="4">
      <c r="A4" s="4" t="inlineStr">
        <is>
          <t>Deferred underwriting fee payable</t>
        </is>
      </c>
      <c r="C4" s="6" t="n">
        <v>10830775</v>
      </c>
    </row>
    <row r="5">
      <c r="A5" s="4" t="inlineStr">
        <is>
          <t>Stock repurchased and retired during period, shares</t>
        </is>
      </c>
      <c r="B5" s="5" t="n">
        <v>3554928</v>
      </c>
    </row>
    <row r="6">
      <c r="A6" s="4" t="inlineStr">
        <is>
          <t>Over-Allotment Option [Member]</t>
        </is>
      </c>
    </row>
    <row r="7">
      <c r="A7" s="4" t="inlineStr">
        <is>
          <t>Option vesting period</t>
        </is>
      </c>
      <c r="C7" s="4" t="inlineStr">
        <is>
          <t>45 days</t>
        </is>
      </c>
    </row>
    <row r="8">
      <c r="A8" s="4" t="inlineStr">
        <is>
          <t>Stock issued during period</t>
        </is>
      </c>
      <c r="B8" s="5" t="n">
        <v>945072</v>
      </c>
      <c r="C8" s="5" t="n">
        <v>450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Shareholders' Equity - Additional Information (Detail) - $ / shares</t>
        </is>
      </c>
      <c r="B1" s="2" t="inlineStr">
        <is>
          <t>9 Months Ended</t>
        </is>
      </c>
    </row>
    <row r="2">
      <c r="B2" s="2" t="inlineStr">
        <is>
          <t>Sep. 30, 2021</t>
        </is>
      </c>
      <c r="C2" s="2" t="inlineStr">
        <is>
          <t>Dec. 31, 2020</t>
        </is>
      </c>
    </row>
    <row r="3">
      <c r="A3" s="3" t="inlineStr">
        <is>
          <t>Class of Stock [Line Items]</t>
        </is>
      </c>
    </row>
    <row r="4">
      <c r="A4" s="4" t="inlineStr">
        <is>
          <t>Preferred stock shares authorized</t>
        </is>
      </c>
      <c r="B4" s="5" t="n">
        <v>5000000</v>
      </c>
      <c r="C4" s="5" t="n">
        <v>5000000</v>
      </c>
    </row>
    <row r="5">
      <c r="A5" s="4" t="inlineStr">
        <is>
          <t>Preferred stock par value</t>
        </is>
      </c>
      <c r="B5" s="7" t="n">
        <v>0.0001</v>
      </c>
      <c r="C5" s="7" t="n">
        <v>0.0001</v>
      </c>
    </row>
    <row r="6">
      <c r="A6" s="4" t="inlineStr">
        <is>
          <t>Preferred stock shares issued</t>
        </is>
      </c>
      <c r="B6" s="5" t="n">
        <v>0</v>
      </c>
      <c r="C6" s="5" t="n">
        <v>0</v>
      </c>
    </row>
    <row r="7">
      <c r="A7" s="4" t="inlineStr">
        <is>
          <t>Preferred stock shares outstanding</t>
        </is>
      </c>
      <c r="B7" s="5" t="n">
        <v>0</v>
      </c>
      <c r="C7" s="5" t="n">
        <v>0</v>
      </c>
    </row>
    <row r="8">
      <c r="A8" s="4" t="inlineStr">
        <is>
          <t>Common Stock [Member]</t>
        </is>
      </c>
    </row>
    <row r="9">
      <c r="A9" s="3" t="inlineStr">
        <is>
          <t>Class of Stock [Line Items]</t>
        </is>
      </c>
    </row>
    <row r="10">
      <c r="A10" s="4" t="inlineStr">
        <is>
          <t>Percentage of sum of ordinary shares issued and outstanding</t>
        </is>
      </c>
      <c r="B10" s="4" t="inlineStr">
        <is>
          <t>20.00%</t>
        </is>
      </c>
    </row>
    <row r="11">
      <c r="A11" s="4" t="inlineStr">
        <is>
          <t>Common Class A [Member]</t>
        </is>
      </c>
    </row>
    <row r="12">
      <c r="A12" s="3" t="inlineStr">
        <is>
          <t>Class of Stock [Line Items]</t>
        </is>
      </c>
    </row>
    <row r="13">
      <c r="A13" s="4" t="inlineStr">
        <is>
          <t>Common stock shares authorized</t>
        </is>
      </c>
      <c r="B13" s="5" t="n">
        <v>500000000</v>
      </c>
      <c r="C13" s="5" t="n">
        <v>500000000</v>
      </c>
    </row>
    <row r="14">
      <c r="A14" s="4" t="inlineStr">
        <is>
          <t>Common stock par value</t>
        </is>
      </c>
      <c r="B14" s="7" t="n">
        <v>0.0001</v>
      </c>
      <c r="C14" s="7" t="n">
        <v>0.0001</v>
      </c>
    </row>
    <row r="15">
      <c r="A15" s="4" t="inlineStr">
        <is>
          <t>Common stock, voting rights</t>
        </is>
      </c>
      <c r="B15" s="4" t="inlineStr">
        <is>
          <t>one</t>
        </is>
      </c>
    </row>
    <row r="16">
      <c r="A16" s="4" t="inlineStr">
        <is>
          <t>Temporary equity shares outstanding</t>
        </is>
      </c>
      <c r="B16" s="5" t="n">
        <v>30945072</v>
      </c>
      <c r="C16" s="5" t="n">
        <v>0</v>
      </c>
    </row>
    <row r="17">
      <c r="A17" s="4" t="inlineStr">
        <is>
          <t>Common Class B [Member]</t>
        </is>
      </c>
    </row>
    <row r="18">
      <c r="A18" s="3" t="inlineStr">
        <is>
          <t>Class of Stock [Line Items]</t>
        </is>
      </c>
    </row>
    <row r="19">
      <c r="A19" s="4" t="inlineStr">
        <is>
          <t>Common stock shares authorized</t>
        </is>
      </c>
      <c r="B19" s="5" t="n">
        <v>50000000</v>
      </c>
      <c r="C19" s="5" t="n">
        <v>50000000</v>
      </c>
    </row>
    <row r="20">
      <c r="A20" s="4" t="inlineStr">
        <is>
          <t>Common stock par value</t>
        </is>
      </c>
      <c r="B20" s="7" t="n">
        <v>0.0001</v>
      </c>
      <c r="C20" s="7" t="n">
        <v>0.0001</v>
      </c>
    </row>
    <row r="21">
      <c r="A21" s="4" t="inlineStr">
        <is>
          <t>Common stock, voting rights</t>
        </is>
      </c>
      <c r="B21" s="4" t="inlineStr">
        <is>
          <t>one</t>
        </is>
      </c>
    </row>
    <row r="22">
      <c r="A22" s="4" t="inlineStr">
        <is>
          <t>Common stock shares issued</t>
        </is>
      </c>
      <c r="B22" s="5" t="n">
        <v>7736268</v>
      </c>
      <c r="C22" s="5" t="n">
        <v>8625000</v>
      </c>
    </row>
    <row r="23">
      <c r="A23" s="4" t="inlineStr">
        <is>
          <t>Common stock shares outstanding</t>
        </is>
      </c>
      <c r="B23" s="5" t="n">
        <v>7736268</v>
      </c>
      <c r="C23" s="5" t="n">
        <v>8625000</v>
      </c>
    </row>
    <row r="24">
      <c r="A24" s="4" t="inlineStr">
        <is>
          <t>Common stock, conversion basis</t>
        </is>
      </c>
      <c r="B24" s="4" t="inlineStr">
        <is>
          <t>a one-for-on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Warrant Liabilities - Additional Information (Detail) - $ / shares</t>
        </is>
      </c>
      <c r="B1" s="2" t="inlineStr">
        <is>
          <t>9 Months Ended</t>
        </is>
      </c>
    </row>
    <row r="2">
      <c r="B2" s="2" t="inlineStr">
        <is>
          <t>Sep. 30, 2021</t>
        </is>
      </c>
      <c r="C2" s="2" t="inlineStr">
        <is>
          <t>Dec. 31, 2020</t>
        </is>
      </c>
    </row>
    <row r="3">
      <c r="A3" s="4" t="inlineStr">
        <is>
          <t>Number of days after consummation of business combination within which registration shall be made with securities exchange commission</t>
        </is>
      </c>
      <c r="B3" s="4" t="inlineStr">
        <is>
          <t>20 days</t>
        </is>
      </c>
    </row>
    <row r="4">
      <c r="A4" s="4" t="inlineStr">
        <is>
          <t>Number of days after consummation of business combination within which registration with securities exchange commission shall be effective</t>
        </is>
      </c>
      <c r="B4" s="4" t="inlineStr">
        <is>
          <t>60 days</t>
        </is>
      </c>
    </row>
    <row r="5">
      <c r="A5" s="4" t="inlineStr">
        <is>
          <t>Common Class A [Member]</t>
        </is>
      </c>
    </row>
    <row r="6">
      <c r="A6" s="4" t="inlineStr">
        <is>
          <t>Common stock shares lock in period</t>
        </is>
      </c>
      <c r="B6" s="4" t="inlineStr">
        <is>
          <t>30 days</t>
        </is>
      </c>
    </row>
    <row r="7">
      <c r="A7" s="4" t="inlineStr">
        <is>
          <t>Common Class A [Member] | Event Triggering Adjustment To Exercise Price Of Warrants [Member]</t>
        </is>
      </c>
    </row>
    <row r="8">
      <c r="A8" s="4" t="inlineStr">
        <is>
          <t>Proceeds to be used for business combination as a percentage of total equity proceeds</t>
        </is>
      </c>
      <c r="B8" s="4" t="inlineStr">
        <is>
          <t>60.00%</t>
        </is>
      </c>
    </row>
    <row r="9">
      <c r="A9" s="4" t="inlineStr">
        <is>
          <t>Sale of stock issue price per share</t>
        </is>
      </c>
      <c r="B9" s="8" t="n">
        <v>9.199999999999999</v>
      </c>
    </row>
    <row r="10">
      <c r="A10" s="4" t="inlineStr">
        <is>
          <t>Number of trading days for determining volume weighted average trading price of the ordinary shares</t>
        </is>
      </c>
      <c r="B10" s="4" t="inlineStr">
        <is>
          <t>20 days</t>
        </is>
      </c>
    </row>
    <row r="11">
      <c r="A11" s="4" t="inlineStr">
        <is>
          <t>Volume Weighted Average Trading Price Of Shares</t>
        </is>
      </c>
      <c r="B11" s="8" t="n">
        <v>9.199999999999999</v>
      </c>
    </row>
    <row r="12">
      <c r="A12" s="4" t="inlineStr">
        <is>
          <t>Common Class A [Member] | Event Triggering Adjustment To Exercise Price Of Warrants [Member] | Warrant Exercise Price One [Member]</t>
        </is>
      </c>
    </row>
    <row r="13">
      <c r="A13" s="4" t="inlineStr">
        <is>
          <t>Class of warrants or rights, Exercise price as a percentage of newly issued price</t>
        </is>
      </c>
      <c r="B13" s="4" t="inlineStr">
        <is>
          <t>115.00%</t>
        </is>
      </c>
    </row>
    <row r="14">
      <c r="A14" s="4" t="inlineStr">
        <is>
          <t>Common Class A [Member] | Event Triggering Adjustment To Exercise Price Of Warrants [Member] | Warrant Exercise Price Two [Member]</t>
        </is>
      </c>
    </row>
    <row r="15">
      <c r="A15" s="4" t="inlineStr">
        <is>
          <t>Class of warrants or rights, Exercise price as a percentage of newly issued price</t>
        </is>
      </c>
      <c r="B15" s="4" t="inlineStr">
        <is>
          <t>180.00%</t>
        </is>
      </c>
    </row>
    <row r="16">
      <c r="A16" s="4" t="inlineStr">
        <is>
          <t>Share Price $10 [Member] | Common Class A [Member] | Share Redemption Triger Price [Member]</t>
        </is>
      </c>
    </row>
    <row r="17">
      <c r="A17" s="4" t="inlineStr">
        <is>
          <t>Share price</t>
        </is>
      </c>
      <c r="B17" s="6" t="n">
        <v>10</v>
      </c>
    </row>
    <row r="18">
      <c r="A18" s="4" t="inlineStr">
        <is>
          <t>Public Warrants [Member]</t>
        </is>
      </c>
    </row>
    <row r="19">
      <c r="A19" s="4" t="inlineStr">
        <is>
          <t>Class of warrants or rights, outstanding</t>
        </is>
      </c>
      <c r="B19" s="5" t="n">
        <v>10315024</v>
      </c>
      <c r="C19" s="5" t="n">
        <v>0</v>
      </c>
    </row>
    <row r="20">
      <c r="A20" s="4" t="inlineStr">
        <is>
          <t>Class of warrants or rights period after which the warrants or rights are exercisable</t>
        </is>
      </c>
      <c r="B20" s="4" t="inlineStr">
        <is>
          <t>1 year</t>
        </is>
      </c>
    </row>
    <row r="21">
      <c r="A21" s="4" t="inlineStr">
        <is>
          <t>Class of warrant or right days from which warrants or rights exercisable</t>
        </is>
      </c>
      <c r="B21" s="4" t="inlineStr">
        <is>
          <t>30 days</t>
        </is>
      </c>
    </row>
    <row r="22">
      <c r="A22" s="4" t="inlineStr">
        <is>
          <t>Warrants or rights outstanding, term</t>
        </is>
      </c>
      <c r="B22" s="4" t="inlineStr">
        <is>
          <t>5 years</t>
        </is>
      </c>
    </row>
    <row r="23">
      <c r="A23" s="4" t="inlineStr">
        <is>
          <t>Public Warrants [Member] | Common Class A [Member] | Redemption Trigger Price One [Member]</t>
        </is>
      </c>
    </row>
    <row r="24">
      <c r="A24" s="4" t="inlineStr">
        <is>
          <t>Share price</t>
        </is>
      </c>
      <c r="B24" s="6" t="n">
        <v>18</v>
      </c>
    </row>
    <row r="25">
      <c r="A25" s="4" t="inlineStr">
        <is>
          <t>Class of warrants or rights, redemption price per warrant or right</t>
        </is>
      </c>
      <c r="B25" s="8" t="n">
        <v>0.01</v>
      </c>
    </row>
    <row r="26">
      <c r="A26" s="4" t="inlineStr">
        <is>
          <t>Class of warrants or rights, notice of redemption period</t>
        </is>
      </c>
      <c r="B26" s="4" t="inlineStr">
        <is>
          <t>30 days</t>
        </is>
      </c>
    </row>
    <row r="27">
      <c r="A27" s="4" t="inlineStr">
        <is>
          <t>Number of trading days determining closing price of ordinary shares</t>
        </is>
      </c>
      <c r="B27" s="4" t="inlineStr">
        <is>
          <t>20 days</t>
        </is>
      </c>
    </row>
    <row r="28">
      <c r="A28" s="4" t="inlineStr">
        <is>
          <t>Number of consecutive trading days for determining the closing price of shares</t>
        </is>
      </c>
      <c r="B28" s="4" t="inlineStr">
        <is>
          <t>30 days</t>
        </is>
      </c>
    </row>
    <row r="29">
      <c r="A29" s="4" t="inlineStr">
        <is>
          <t>Period during which the registered propsectus shall be available for warrant redemption</t>
        </is>
      </c>
      <c r="B29" s="4" t="inlineStr">
        <is>
          <t>30 days</t>
        </is>
      </c>
    </row>
    <row r="30">
      <c r="A30" s="4" t="inlineStr">
        <is>
          <t>Public Warrants [Member] | Common Class A [Member] | Redemption Trigger Price Two [Member]</t>
        </is>
      </c>
    </row>
    <row r="31">
      <c r="A31" s="4" t="inlineStr">
        <is>
          <t>Share price</t>
        </is>
      </c>
      <c r="B31" s="6" t="n">
        <v>10</v>
      </c>
    </row>
    <row r="32">
      <c r="A32" s="4" t="inlineStr">
        <is>
          <t>Class of warrants or rights, redemption price per warrant or right</t>
        </is>
      </c>
      <c r="B32" s="8" t="n">
        <v>0.1</v>
      </c>
    </row>
    <row r="33">
      <c r="A33" s="4" t="inlineStr">
        <is>
          <t>Class of warrants or rights, notice of redemption period</t>
        </is>
      </c>
      <c r="B33" s="4" t="inlineStr">
        <is>
          <t>30 days</t>
        </is>
      </c>
    </row>
    <row r="34">
      <c r="A34" s="4" t="inlineStr">
        <is>
          <t>Number of consecutive trading days for determining the closing price of shares</t>
        </is>
      </c>
      <c r="B34" s="4" t="inlineStr">
        <is>
          <t>30 days</t>
        </is>
      </c>
    </row>
    <row r="35">
      <c r="A35" s="4" t="inlineStr">
        <is>
          <t>Private Placement Warrants [Member]</t>
        </is>
      </c>
    </row>
    <row r="36">
      <c r="A36" s="4" t="inlineStr">
        <is>
          <t>Class of warrants or rights, outstanding</t>
        </is>
      </c>
      <c r="B36" s="5" t="n">
        <v>6126010</v>
      </c>
      <c r="C36" s="5" t="n">
        <v>0</v>
      </c>
    </row>
    <row r="37">
      <c r="A37" s="4" t="inlineStr">
        <is>
          <t>Class of warrants or rights lock in period</t>
        </is>
      </c>
      <c r="B37" s="4" t="inlineStr">
        <is>
          <t>30 days</t>
        </is>
      </c>
    </row>
    <row r="38">
      <c r="A38" s="4" t="inlineStr">
        <is>
          <t>Private Placement Warrants [Member] | Common Class A [Member]</t>
        </is>
      </c>
    </row>
    <row r="39">
      <c r="A39" s="4" t="inlineStr">
        <is>
          <t>Share price</t>
        </is>
      </c>
      <c r="B39" s="6" t="n">
        <v>18</v>
      </c>
    </row>
    <row r="40">
      <c r="A40" s="4" t="inlineStr">
        <is>
          <t>Number of trading days determining closing price of ordinary shares</t>
        </is>
      </c>
      <c r="B40" s="4" t="inlineStr">
        <is>
          <t>20 days</t>
        </is>
      </c>
    </row>
    <row r="41">
      <c r="A41" s="4" t="inlineStr">
        <is>
          <t>Number of consecutive trading days for determining the closing price of shares</t>
        </is>
      </c>
      <c r="B41" s="4" t="inlineStr">
        <is>
          <t>30 day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ummary Company's Liabilities that are Measured at Fair Value on a Recurring Basis (Detail) - Fair Value, Recurring [Member] - Warrant [Member]</t>
        </is>
      </c>
      <c r="B1" s="2" t="inlineStr">
        <is>
          <t>Sep. 30, 2021USD ($)</t>
        </is>
      </c>
    </row>
    <row r="2">
      <c r="A2" s="4" t="inlineStr">
        <is>
          <t>Public Warrants [Member] | Level 1 [Member]</t>
        </is>
      </c>
    </row>
    <row r="3">
      <c r="A3" s="3" t="inlineStr">
        <is>
          <t>Liabilities:</t>
        </is>
      </c>
    </row>
    <row r="4">
      <c r="A4" s="4" t="inlineStr">
        <is>
          <t>Warrant Liability</t>
        </is>
      </c>
      <c r="B4" s="6" t="n">
        <v>7220517</v>
      </c>
    </row>
    <row r="5">
      <c r="A5" s="4" t="inlineStr">
        <is>
          <t>Private Placement Warrants [Member] | Level 2 [Member]</t>
        </is>
      </c>
    </row>
    <row r="6">
      <c r="A6" s="3" t="inlineStr">
        <is>
          <t>Liabilities:</t>
        </is>
      </c>
    </row>
    <row r="7">
      <c r="A7" s="4" t="inlineStr">
        <is>
          <t>Warrant Liability</t>
        </is>
      </c>
      <c r="B7" s="6" t="n">
        <v>428820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4" customWidth="1" min="2" max="2"/>
  </cols>
  <sheetData>
    <row r="1">
      <c r="A1" s="1" t="inlineStr">
        <is>
          <t>Fair Value Measurements - Summary of Fair Value Measurements Inputs (Detail) - Public Warrants And Private Placement Warrants [Member] - Level 3 [Member] - Initial Measurement and Over Allotment [Member]</t>
        </is>
      </c>
      <c r="B1" s="2" t="inlineStr">
        <is>
          <t>9 Months Ended</t>
        </is>
      </c>
    </row>
    <row r="2">
      <c r="B2" s="2" t="inlineStr">
        <is>
          <t>Sep. 30, 2021$ / shares</t>
        </is>
      </c>
    </row>
    <row r="3">
      <c r="A3" s="3" t="inlineStr">
        <is>
          <t>Fair Value Measurement Inputs and Valuation Techniques [Line Items]</t>
        </is>
      </c>
    </row>
    <row r="4">
      <c r="A4" s="4" t="inlineStr">
        <is>
          <t>Risk-free interest rate</t>
        </is>
      </c>
      <c r="B4" s="4" t="inlineStr">
        <is>
          <t>1.13%</t>
        </is>
      </c>
    </row>
    <row r="5">
      <c r="A5" s="4" t="inlineStr">
        <is>
          <t>Expected Term (Years)</t>
        </is>
      </c>
      <c r="B5" s="4" t="inlineStr">
        <is>
          <t>5 days</t>
        </is>
      </c>
    </row>
    <row r="6">
      <c r="A6" s="4" t="inlineStr">
        <is>
          <t>Expected volatility</t>
        </is>
      </c>
      <c r="B6" s="4" t="inlineStr">
        <is>
          <t>12.00%</t>
        </is>
      </c>
    </row>
    <row r="7">
      <c r="A7" s="4" t="inlineStr">
        <is>
          <t>Exercise price</t>
        </is>
      </c>
      <c r="B7" s="8" t="n">
        <v>11.5</v>
      </c>
    </row>
    <row r="8">
      <c r="A8" s="4" t="inlineStr">
        <is>
          <t>Unit Price</t>
        </is>
      </c>
      <c r="B8" s="8" t="n">
        <v>9.77</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s>
  <sheetData>
    <row r="1">
      <c r="A1" s="1" t="inlineStr">
        <is>
          <t>Fair Value Measurements - Summary of Change in the Fair Value of Warrant Liabilities (Detail) - Warrant [Member] - USD ($)</t>
        </is>
      </c>
      <c r="B1" s="2" t="inlineStr">
        <is>
          <t>3 Months Ended</t>
        </is>
      </c>
      <c r="E1" s="2" t="inlineStr">
        <is>
          <t>9 Months Ended</t>
        </is>
      </c>
    </row>
    <row r="2">
      <c r="B2" s="2" t="inlineStr">
        <is>
          <t>Sep. 30, 2021</t>
        </is>
      </c>
      <c r="C2" s="2" t="inlineStr">
        <is>
          <t>Jun. 30, 2021</t>
        </is>
      </c>
      <c r="D2" s="2" t="inlineStr">
        <is>
          <t>Mar. 31, 2021</t>
        </is>
      </c>
      <c r="E2" s="2" t="inlineStr">
        <is>
          <t>Sep. 30, 2021</t>
        </is>
      </c>
    </row>
    <row r="3">
      <c r="A3" s="4" t="inlineStr">
        <is>
          <t>Private Placement Warrants [Member]</t>
        </is>
      </c>
    </row>
    <row r="4">
      <c r="A4" s="3" t="inlineStr">
        <is>
          <t>Fair Value, Liabilities Measured on Recurring Basis, Unobservable Input Reconciliation [Line Items]</t>
        </is>
      </c>
    </row>
    <row r="5">
      <c r="A5" s="4" t="inlineStr">
        <is>
          <t>Fair value</t>
        </is>
      </c>
      <c r="B5" s="6" t="n">
        <v>6309790</v>
      </c>
      <c r="C5" s="6" t="n">
        <v>6309790</v>
      </c>
      <c r="D5" s="4" t="inlineStr">
        <is>
          <t xml:space="preserve"> </t>
        </is>
      </c>
      <c r="E5" s="4" t="inlineStr">
        <is>
          <t xml:space="preserve"> </t>
        </is>
      </c>
    </row>
    <row r="6">
      <c r="A6" s="4" t="inlineStr">
        <is>
          <t>Change in fair value</t>
        </is>
      </c>
      <c r="B6" s="5" t="n">
        <v>-2021583</v>
      </c>
      <c r="D6" s="5" t="n">
        <v>245040</v>
      </c>
    </row>
    <row r="7">
      <c r="A7" s="4" t="inlineStr">
        <is>
          <t>Transfer to Level 2</t>
        </is>
      </c>
      <c r="B7" s="5" t="n">
        <v>-4288207</v>
      </c>
    </row>
    <row r="8">
      <c r="A8" s="4" t="inlineStr">
        <is>
          <t>Fair value</t>
        </is>
      </c>
      <c r="B8" s="5" t="n">
        <v>0</v>
      </c>
      <c r="C8" s="5" t="n">
        <v>6309790</v>
      </c>
      <c r="D8" s="5" t="n">
        <v>6309790</v>
      </c>
      <c r="E8" s="5" t="n">
        <v>0</v>
      </c>
    </row>
    <row r="9">
      <c r="A9" s="4" t="inlineStr">
        <is>
          <t>Public Warrants [Member]</t>
        </is>
      </c>
    </row>
    <row r="10">
      <c r="A10" s="3" t="inlineStr">
        <is>
          <t>Fair Value, Liabilities Measured on Recurring Basis, Unobservable Input Reconciliation [Line Items]</t>
        </is>
      </c>
    </row>
    <row r="11">
      <c r="A11" s="4" t="inlineStr">
        <is>
          <t>Fair value</t>
        </is>
      </c>
      <c r="C11" s="5" t="n">
        <v>10624475</v>
      </c>
      <c r="D11" s="4" t="inlineStr">
        <is>
          <t xml:space="preserve"> </t>
        </is>
      </c>
      <c r="E11" s="4" t="inlineStr">
        <is>
          <t xml:space="preserve"> </t>
        </is>
      </c>
    </row>
    <row r="12">
      <c r="A12" s="4" t="inlineStr">
        <is>
          <t>Change in fair value</t>
        </is>
      </c>
      <c r="B12" s="5" t="n">
        <v>0</v>
      </c>
      <c r="C12" s="5" t="n">
        <v>-103151</v>
      </c>
      <c r="D12" s="5" t="n">
        <v>412621</v>
      </c>
    </row>
    <row r="13">
      <c r="A13" s="4" t="inlineStr">
        <is>
          <t>Transfer to Level 1</t>
        </is>
      </c>
      <c r="C13" s="5" t="n">
        <v>-10521324</v>
      </c>
    </row>
    <row r="14">
      <c r="A14" s="4" t="inlineStr">
        <is>
          <t>Fair value</t>
        </is>
      </c>
      <c r="B14" s="5" t="n">
        <v>0</v>
      </c>
      <c r="D14" s="5" t="n">
        <v>10624475</v>
      </c>
      <c r="E14" s="5" t="n">
        <v>0</v>
      </c>
    </row>
    <row r="15">
      <c r="A15" s="4" t="inlineStr">
        <is>
          <t>Warrant Liabilities [Member]</t>
        </is>
      </c>
    </row>
    <row r="16">
      <c r="A16" s="3" t="inlineStr">
        <is>
          <t>Fair Value, Liabilities Measured on Recurring Basis, Unobservable Input Reconciliation [Line Items]</t>
        </is>
      </c>
    </row>
    <row r="17">
      <c r="A17" s="4" t="inlineStr">
        <is>
          <t>Fair value</t>
        </is>
      </c>
      <c r="B17" s="5" t="n">
        <v>6309790</v>
      </c>
      <c r="C17" s="5" t="n">
        <v>16934265</v>
      </c>
      <c r="D17" s="4" t="inlineStr">
        <is>
          <t xml:space="preserve"> </t>
        </is>
      </c>
      <c r="E17" s="4" t="inlineStr">
        <is>
          <t xml:space="preserve"> </t>
        </is>
      </c>
    </row>
    <row r="18">
      <c r="A18" s="4" t="inlineStr">
        <is>
          <t>Change in fair value</t>
        </is>
      </c>
      <c r="B18" s="5" t="n">
        <v>-2021583</v>
      </c>
      <c r="C18" s="5" t="n">
        <v>-103151</v>
      </c>
      <c r="D18" s="5" t="n">
        <v>657641</v>
      </c>
    </row>
    <row r="19">
      <c r="A19" s="4" t="inlineStr">
        <is>
          <t>Transfer to Level 1</t>
        </is>
      </c>
      <c r="C19" s="5" t="n">
        <v>-10521324</v>
      </c>
    </row>
    <row r="20">
      <c r="A20" s="4" t="inlineStr">
        <is>
          <t>Transfer to Level 2</t>
        </is>
      </c>
      <c r="B20" s="5" t="n">
        <v>-4288207</v>
      </c>
    </row>
    <row r="21">
      <c r="A21" s="4" t="inlineStr">
        <is>
          <t>Fair value</t>
        </is>
      </c>
      <c r="B21" s="6" t="n">
        <v>0</v>
      </c>
      <c r="C21" s="6" t="n">
        <v>6309790</v>
      </c>
      <c r="D21" s="5" t="n">
        <v>16934265</v>
      </c>
      <c r="E21" s="6" t="n">
        <v>0</v>
      </c>
    </row>
    <row r="22">
      <c r="A22" s="4" t="inlineStr">
        <is>
          <t>IPO [Member] | Private Placement Warrants [Member]</t>
        </is>
      </c>
    </row>
    <row r="23">
      <c r="A23" s="3" t="inlineStr">
        <is>
          <t>Fair Value, Liabilities Measured on Recurring Basis, Unobservable Input Reconciliation [Line Items]</t>
        </is>
      </c>
    </row>
    <row r="24">
      <c r="A24" s="4" t="inlineStr">
        <is>
          <t>Initial measurement</t>
        </is>
      </c>
      <c r="D24" s="5" t="n">
        <v>5940000</v>
      </c>
    </row>
    <row r="25">
      <c r="A25" s="4" t="inlineStr">
        <is>
          <t>IPO [Member] | Public Warrants [Member]</t>
        </is>
      </c>
    </row>
    <row r="26">
      <c r="A26" s="3" t="inlineStr">
        <is>
          <t>Fair Value, Liabilities Measured on Recurring Basis, Unobservable Input Reconciliation [Line Items]</t>
        </is>
      </c>
    </row>
    <row r="27">
      <c r="A27" s="4" t="inlineStr">
        <is>
          <t>Initial measurement</t>
        </is>
      </c>
      <c r="D27" s="5" t="n">
        <v>9900000</v>
      </c>
    </row>
    <row r="28">
      <c r="A28" s="4" t="inlineStr">
        <is>
          <t>IPO [Member] | Warrant Liabilities [Member]</t>
        </is>
      </c>
    </row>
    <row r="29">
      <c r="A29" s="3" t="inlineStr">
        <is>
          <t>Fair Value, Liabilities Measured on Recurring Basis, Unobservable Input Reconciliation [Line Items]</t>
        </is>
      </c>
    </row>
    <row r="30">
      <c r="A30" s="4" t="inlineStr">
        <is>
          <t>Initial measurement</t>
        </is>
      </c>
      <c r="D30" s="5" t="n">
        <v>15840000</v>
      </c>
    </row>
    <row r="31">
      <c r="A31" s="4" t="inlineStr">
        <is>
          <t>Over-Allotment Option [Member] | Private Placement Warrants [Member]</t>
        </is>
      </c>
    </row>
    <row r="32">
      <c r="A32" s="3" t="inlineStr">
        <is>
          <t>Fair Value, Liabilities Measured on Recurring Basis, Unobservable Input Reconciliation [Line Items]</t>
        </is>
      </c>
    </row>
    <row r="33">
      <c r="A33" s="4" t="inlineStr">
        <is>
          <t>Initial measurement</t>
        </is>
      </c>
      <c r="D33" s="5" t="n">
        <v>124750</v>
      </c>
    </row>
    <row r="34">
      <c r="A34" s="4" t="inlineStr">
        <is>
          <t>Over-Allotment Option [Member] | Public Warrants [Member]</t>
        </is>
      </c>
    </row>
    <row r="35">
      <c r="A35" s="3" t="inlineStr">
        <is>
          <t>Fair Value, Liabilities Measured on Recurring Basis, Unobservable Input Reconciliation [Line Items]</t>
        </is>
      </c>
    </row>
    <row r="36">
      <c r="A36" s="4" t="inlineStr">
        <is>
          <t>Initial measurement</t>
        </is>
      </c>
      <c r="D36" s="5" t="n">
        <v>311874</v>
      </c>
    </row>
    <row r="37">
      <c r="A37" s="4" t="inlineStr">
        <is>
          <t>Over-Allotment Option [Member] | Warrant Liabilities [Member]</t>
        </is>
      </c>
    </row>
    <row r="38">
      <c r="A38" s="3" t="inlineStr">
        <is>
          <t>Fair Value, Liabilities Measured on Recurring Basis, Unobservable Input Reconciliation [Line Items]</t>
        </is>
      </c>
    </row>
    <row r="39">
      <c r="A39" s="4" t="inlineStr">
        <is>
          <t>Initial measurement</t>
        </is>
      </c>
      <c r="D39" s="6" t="n">
        <v>436624</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Fair Value Measurements - Additional Information (Detail) - USD ($)</t>
        </is>
      </c>
      <c r="B1" s="2" t="inlineStr">
        <is>
          <t>3 Months Ended</t>
        </is>
      </c>
      <c r="C1" s="2" t="inlineStr">
        <is>
          <t>9 Months Ended</t>
        </is>
      </c>
    </row>
    <row r="2">
      <c r="B2" s="2" t="inlineStr">
        <is>
          <t>Sep. 30, 2021</t>
        </is>
      </c>
      <c r="C2" s="2" t="inlineStr">
        <is>
          <t>Sep. 30, 2021</t>
        </is>
      </c>
      <c r="D2" s="2" t="inlineStr">
        <is>
          <t>Dec. 31, 2020</t>
        </is>
      </c>
    </row>
    <row r="3">
      <c r="A3" s="3" t="inlineStr">
        <is>
          <t>Fair Value, Balance Sheet Grouping, Financial Statement Captions [Line Items]</t>
        </is>
      </c>
    </row>
    <row r="4">
      <c r="A4" s="4" t="inlineStr">
        <is>
          <t>Assets held in the trust account</t>
        </is>
      </c>
      <c r="B4" s="6" t="n">
        <v>309450720</v>
      </c>
      <c r="C4" s="6" t="n">
        <v>309450720</v>
      </c>
      <c r="D4" s="6" t="n">
        <v>0</v>
      </c>
    </row>
    <row r="5">
      <c r="A5" s="4" t="inlineStr">
        <is>
          <t>Level 1 [Member]</t>
        </is>
      </c>
    </row>
    <row r="6">
      <c r="A6" s="3" t="inlineStr">
        <is>
          <t>Fair Value, Balance Sheet Grouping, Financial Statement Captions [Line Items]</t>
        </is>
      </c>
    </row>
    <row r="7">
      <c r="A7" s="4" t="inlineStr">
        <is>
          <t>Fair Value, Measurement with Unobservable Inputs Reconciliation, Liability, Transfers Into Level 3</t>
        </is>
      </c>
      <c r="C7" s="5" t="n">
        <v>10521324</v>
      </c>
    </row>
    <row r="8">
      <c r="A8" s="4" t="inlineStr">
        <is>
          <t>Level 2 [Member]</t>
        </is>
      </c>
    </row>
    <row r="9">
      <c r="A9" s="3" t="inlineStr">
        <is>
          <t>Fair Value, Balance Sheet Grouping, Financial Statement Captions [Line Items]</t>
        </is>
      </c>
    </row>
    <row r="10">
      <c r="A10" s="4" t="inlineStr">
        <is>
          <t>Fair value reconciliation transfers, net</t>
        </is>
      </c>
      <c r="B10" s="6" t="n">
        <v>4288207</v>
      </c>
      <c r="C10" s="6" t="n">
        <v>4288207</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55" customWidth="1" min="1" max="1"/>
    <col width="80" customWidth="1" min="2" max="2"/>
    <col width="15" customWidth="1" min="3" max="3"/>
    <col width="15" customWidth="1" min="4" max="4"/>
  </cols>
  <sheetData>
    <row r="1">
      <c r="A1" s="1" t="inlineStr">
        <is>
          <t>Condensed Statements of Operations - USD ($)</t>
        </is>
      </c>
      <c r="C1" s="2" t="inlineStr">
        <is>
          <t>3 Months Ended</t>
        </is>
      </c>
      <c r="D1" s="2" t="inlineStr">
        <is>
          <t>9 Months Ended</t>
        </is>
      </c>
    </row>
    <row r="2">
      <c r="C2" s="2" t="inlineStr">
        <is>
          <t>Sep. 30, 2021</t>
        </is>
      </c>
      <c r="D2" s="2" t="inlineStr">
        <is>
          <t>Sep. 30, 2021</t>
        </is>
      </c>
    </row>
    <row r="3">
      <c r="A3" s="4" t="inlineStr">
        <is>
          <t>General and Administrative Expense</t>
        </is>
      </c>
      <c r="C3" s="6" t="n">
        <v>549272</v>
      </c>
      <c r="D3" s="6" t="n">
        <v>1461885</v>
      </c>
    </row>
    <row r="4">
      <c r="A4" s="4" t="inlineStr">
        <is>
          <t>Loss from operations</t>
        </is>
      </c>
      <c r="C4" s="5" t="n">
        <v>-549272</v>
      </c>
      <c r="D4" s="5" t="n">
        <v>-1461885</v>
      </c>
    </row>
    <row r="5">
      <c r="A5" s="3" t="inlineStr">
        <is>
          <t>Other income (expense):</t>
        </is>
      </c>
    </row>
    <row r="6">
      <c r="A6" s="4" t="inlineStr">
        <is>
          <t>Change in fair value of warrant liabilities</t>
        </is>
      </c>
      <c r="C6" s="5" t="n">
        <v>5322390</v>
      </c>
      <c r="D6" s="5" t="n">
        <v>4767900</v>
      </c>
    </row>
    <row r="7">
      <c r="A7" s="4" t="inlineStr">
        <is>
          <t>Transaction costs allocated to warrant liabilities</t>
        </is>
      </c>
      <c r="C7" s="5" t="n">
        <v>0</v>
      </c>
      <c r="D7" s="5" t="n">
        <v>-586339</v>
      </c>
    </row>
    <row r="8">
      <c r="A8" s="4" t="inlineStr">
        <is>
          <t>Total other income (expense)</t>
        </is>
      </c>
      <c r="C8" s="5" t="n">
        <v>5322390</v>
      </c>
      <c r="D8" s="5" t="n">
        <v>4181561</v>
      </c>
    </row>
    <row r="9">
      <c r="A9" s="4" t="inlineStr">
        <is>
          <t>Net income</t>
        </is>
      </c>
      <c r="C9" s="5" t="n">
        <v>4773118</v>
      </c>
      <c r="D9" s="5" t="n">
        <v>2719676</v>
      </c>
    </row>
    <row r="10">
      <c r="A10" s="4" t="inlineStr">
        <is>
          <t>Common Class A [Member]</t>
        </is>
      </c>
    </row>
    <row r="11">
      <c r="A11" s="3" t="inlineStr">
        <is>
          <t>Other income (expense):</t>
        </is>
      </c>
    </row>
    <row r="12">
      <c r="A12" s="4" t="inlineStr">
        <is>
          <t>Net income</t>
        </is>
      </c>
      <c r="C12" s="6" t="n">
        <v>3818494</v>
      </c>
      <c r="D12" s="6" t="n">
        <v>2058448</v>
      </c>
    </row>
    <row r="13">
      <c r="A13" s="4" t="inlineStr">
        <is>
          <t>Basic weighted average shares outstanding</t>
        </is>
      </c>
      <c r="C13" s="5" t="n">
        <v>30945072</v>
      </c>
      <c r="D13" s="5" t="n">
        <v>23913792</v>
      </c>
    </row>
    <row r="14">
      <c r="A14" s="4" t="inlineStr">
        <is>
          <t>Basic net income per share</t>
        </is>
      </c>
      <c r="C14" s="8" t="n">
        <v>0.12</v>
      </c>
      <c r="D14" s="8" t="n">
        <v>0.09</v>
      </c>
    </row>
    <row r="15">
      <c r="A15" s="4" t="inlineStr">
        <is>
          <t>Common Class B [Member]</t>
        </is>
      </c>
    </row>
    <row r="16">
      <c r="A16" s="3" t="inlineStr">
        <is>
          <t>Other income (expense):</t>
        </is>
      </c>
    </row>
    <row r="17">
      <c r="A17" s="4" t="inlineStr">
        <is>
          <t>Basic weighted average shares outstanding</t>
        </is>
      </c>
      <c r="B17" s="4" t="inlineStr">
        <is>
          <t>[1]</t>
        </is>
      </c>
      <c r="C17" s="5" t="n">
        <v>7736268</v>
      </c>
      <c r="D17" s="5" t="n">
        <v>7681745</v>
      </c>
    </row>
    <row r="18">
      <c r="A18" s="4" t="inlineStr">
        <is>
          <t>Basic net income per share</t>
        </is>
      </c>
      <c r="C18" s="8" t="n">
        <v>0.12</v>
      </c>
      <c r="D18" s="8" t="n">
        <v>0.09</v>
      </c>
    </row>
    <row r="19">
      <c r="A19" s="4" t="inlineStr">
        <is>
          <t>Weighted Average Number of Shares Outstanding, Diluted</t>
        </is>
      </c>
      <c r="C19" s="5" t="n">
        <v>7736268</v>
      </c>
      <c r="D19" s="5" t="n">
        <v>7736268</v>
      </c>
    </row>
    <row r="20">
      <c r="A20" s="4" t="inlineStr">
        <is>
          <t>Earnings Per Share, Diluted</t>
        </is>
      </c>
      <c r="C20" s="8" t="n">
        <v>0.12</v>
      </c>
      <c r="D20" s="8" t="n">
        <v>0.09</v>
      </c>
    </row>
    <row r="21"/>
    <row r="22">
      <c r="A22" s="4" t="inlineStr">
        <is>
          <t>[1]</t>
        </is>
      </c>
      <c r="B22" s="4" t="inlineStr">
        <is>
          <t>At December 31, 2020, included up to 1,125,000 shares subject to forfeiture if the over-allotment option was not exercised in full or in part by the underwriters. On March 1, 2021, the Company effected a share capitalization, pursuant to which an additional 1,437,500 Class B ordinary shares were issued, resulting in an aggregate of 8,625,000 Founder Shares outstanding. At September 30, 2021, the Founder Shares include an aggregate of up to 888,732 shares that were subject to forfeiture by the Sponsor following the underwriters’ election to partially exercise their over-allotment option. All share and associated amounts have been retroactively restated to reflect the share capitalization (see Note 6).</t>
        </is>
      </c>
    </row>
  </sheetData>
  <mergeCells count="3">
    <mergeCell ref="A1:B2"/>
    <mergeCell ref="A21:C21"/>
    <mergeCell ref="B22:C2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5" customWidth="1" min="1" max="1"/>
    <col width="13" customWidth="1" min="2" max="2"/>
    <col width="45" customWidth="1" min="3" max="3"/>
    <col width="36" customWidth="1" min="4" max="4"/>
    <col width="29" customWidth="1" min="5" max="5"/>
  </cols>
  <sheetData>
    <row r="1">
      <c r="A1" s="1" t="inlineStr">
        <is>
          <t>Condensed Statement of Changes In Shareholders' Equity - USD ($)</t>
        </is>
      </c>
      <c r="B1" s="2" t="inlineStr">
        <is>
          <t>Total</t>
        </is>
      </c>
      <c r="C1" s="2" t="inlineStr">
        <is>
          <t>Common Stock [Member]Class B ordinary shares</t>
        </is>
      </c>
      <c r="D1" s="2" t="inlineStr">
        <is>
          <t>Additional Paid-in Capital [Member]</t>
        </is>
      </c>
      <c r="E1" s="2" t="inlineStr">
        <is>
          <t>Accumulated Deficit [Member]</t>
        </is>
      </c>
    </row>
    <row r="2">
      <c r="A2" s="4" t="inlineStr">
        <is>
          <t>Beginning balance at Dec. 31, 2020</t>
        </is>
      </c>
      <c r="B2" s="6" t="n">
        <v>20000</v>
      </c>
      <c r="C2" s="6" t="n">
        <v>863</v>
      </c>
      <c r="D2" s="6" t="n">
        <v>24137</v>
      </c>
      <c r="E2" s="6" t="n">
        <v>-5000</v>
      </c>
    </row>
    <row r="3">
      <c r="A3" s="4" t="inlineStr">
        <is>
          <t>Beginning balance, shares at Dec. 31, 2020</t>
        </is>
      </c>
      <c r="C3" s="5" t="n">
        <v>8625000</v>
      </c>
    </row>
    <row r="4">
      <c r="A4" s="4" t="inlineStr">
        <is>
          <t>Cash Paid in excess of fair value for private warrants</t>
        </is>
      </c>
      <c r="B4" s="5" t="n">
        <v>3133522</v>
      </c>
      <c r="D4" s="5" t="n">
        <v>3133522</v>
      </c>
    </row>
    <row r="5">
      <c r="A5" s="4" t="inlineStr">
        <is>
          <t>Forfeiture of Founder Shares</t>
        </is>
      </c>
      <c r="C5" s="6" t="n">
        <v>-89</v>
      </c>
      <c r="D5" s="5" t="n">
        <v>89</v>
      </c>
    </row>
    <row r="6">
      <c r="A6" s="4" t="inlineStr">
        <is>
          <t>Forfeiture of Founder Shares, Shares</t>
        </is>
      </c>
      <c r="C6" s="5" t="n">
        <v>-888732</v>
      </c>
    </row>
    <row r="7">
      <c r="A7" s="4" t="inlineStr">
        <is>
          <t>Accretion for Class A ordinary shares to redemption amount</t>
        </is>
      </c>
      <c r="B7" s="5" t="n">
        <v>27136138</v>
      </c>
      <c r="D7" s="5" t="n">
        <v>3157748</v>
      </c>
      <c r="E7" s="5" t="n">
        <v>23978390</v>
      </c>
    </row>
    <row r="8">
      <c r="A8" s="4" t="inlineStr">
        <is>
          <t>Net income (loss)</t>
        </is>
      </c>
      <c r="B8" s="5" t="n">
        <v>-1403996</v>
      </c>
      <c r="E8" s="5" t="n">
        <v>-1403996</v>
      </c>
    </row>
    <row r="9">
      <c r="A9" s="4" t="inlineStr">
        <is>
          <t>Ending balance at Mar. 31, 2021</t>
        </is>
      </c>
      <c r="B9" s="5" t="n">
        <v>-25386612</v>
      </c>
      <c r="C9" s="6" t="n">
        <v>774</v>
      </c>
      <c r="D9" s="4" t="inlineStr">
        <is>
          <t xml:space="preserve"> </t>
        </is>
      </c>
      <c r="E9" s="5" t="n">
        <v>-25387386</v>
      </c>
    </row>
    <row r="10">
      <c r="A10" s="4" t="inlineStr">
        <is>
          <t>Ending balance, shares at Mar. 31, 2021</t>
        </is>
      </c>
      <c r="C10" s="5" t="n">
        <v>7736268</v>
      </c>
    </row>
    <row r="11">
      <c r="A11" s="4" t="inlineStr">
        <is>
          <t>Beginning balance at Dec. 31, 2020</t>
        </is>
      </c>
      <c r="B11" s="5" t="n">
        <v>20000</v>
      </c>
      <c r="C11" s="6" t="n">
        <v>863</v>
      </c>
      <c r="D11" s="5" t="n">
        <v>24137</v>
      </c>
      <c r="E11" s="5" t="n">
        <v>-5000</v>
      </c>
    </row>
    <row r="12">
      <c r="A12" s="4" t="inlineStr">
        <is>
          <t>Beginning balance, shares at Dec. 31, 2020</t>
        </is>
      </c>
      <c r="C12" s="5" t="n">
        <v>8625000</v>
      </c>
    </row>
    <row r="13">
      <c r="A13" s="4" t="inlineStr">
        <is>
          <t>Net income (loss)</t>
        </is>
      </c>
      <c r="B13" s="5" t="n">
        <v>2719676</v>
      </c>
    </row>
    <row r="14">
      <c r="A14" s="4" t="inlineStr">
        <is>
          <t>Ending balance at Sep. 30, 2021</t>
        </is>
      </c>
      <c r="B14" s="5" t="n">
        <v>-21262940</v>
      </c>
      <c r="C14" s="6" t="n">
        <v>774</v>
      </c>
      <c r="D14" s="4" t="inlineStr">
        <is>
          <t xml:space="preserve"> </t>
        </is>
      </c>
      <c r="E14" s="5" t="n">
        <v>-21263714</v>
      </c>
    </row>
    <row r="15">
      <c r="A15" s="4" t="inlineStr">
        <is>
          <t>Ending balance, shares at Sep. 30, 2021</t>
        </is>
      </c>
      <c r="C15" s="5" t="n">
        <v>7736268</v>
      </c>
    </row>
    <row r="16">
      <c r="A16" s="4" t="inlineStr">
        <is>
          <t>Beginning balance at Mar. 31, 2021</t>
        </is>
      </c>
      <c r="B16" s="5" t="n">
        <v>-25386612</v>
      </c>
      <c r="C16" s="6" t="n">
        <v>774</v>
      </c>
      <c r="D16" s="4" t="inlineStr">
        <is>
          <t xml:space="preserve"> </t>
        </is>
      </c>
      <c r="E16" s="5" t="n">
        <v>-25387386</v>
      </c>
    </row>
    <row r="17">
      <c r="A17" s="4" t="inlineStr">
        <is>
          <t>Beginning balance, shares at Mar. 31, 2021</t>
        </is>
      </c>
      <c r="C17" s="5" t="n">
        <v>7736268</v>
      </c>
    </row>
    <row r="18">
      <c r="A18" s="4" t="inlineStr">
        <is>
          <t>Net income (loss)</t>
        </is>
      </c>
      <c r="B18" s="5" t="n">
        <v>-649446</v>
      </c>
      <c r="E18" s="5" t="n">
        <v>-649446</v>
      </c>
    </row>
    <row r="19">
      <c r="A19" s="4" t="inlineStr">
        <is>
          <t>Ending balance at Jun. 30, 2021</t>
        </is>
      </c>
      <c r="B19" s="5" t="n">
        <v>-26036058</v>
      </c>
      <c r="C19" s="6" t="n">
        <v>774</v>
      </c>
      <c r="D19" s="4" t="inlineStr">
        <is>
          <t xml:space="preserve"> </t>
        </is>
      </c>
      <c r="E19" s="5" t="n">
        <v>-26036832</v>
      </c>
    </row>
    <row r="20">
      <c r="A20" s="4" t="inlineStr">
        <is>
          <t>Ending balance, shares at Jun. 30, 2021</t>
        </is>
      </c>
      <c r="C20" s="5" t="n">
        <v>7736268</v>
      </c>
    </row>
    <row r="21">
      <c r="A21" s="4" t="inlineStr">
        <is>
          <t>Net income (loss)</t>
        </is>
      </c>
      <c r="B21" s="5" t="n">
        <v>4773118</v>
      </c>
      <c r="E21" s="5" t="n">
        <v>4773118</v>
      </c>
    </row>
    <row r="22">
      <c r="A22" s="4" t="inlineStr">
        <is>
          <t>Ending balance at Sep. 30, 2021</t>
        </is>
      </c>
      <c r="B22" s="6" t="n">
        <v>-21262940</v>
      </c>
      <c r="C22" s="6" t="n">
        <v>774</v>
      </c>
      <c r="D22" s="4" t="inlineStr">
        <is>
          <t xml:space="preserve"> </t>
        </is>
      </c>
      <c r="E22" s="6" t="n">
        <v>-21263714</v>
      </c>
    </row>
    <row r="23">
      <c r="A23" s="4" t="inlineStr">
        <is>
          <t>Ending balance, shares at Sep. 30, 2021</t>
        </is>
      </c>
      <c r="C23" s="5" t="n">
        <v>773626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8" customWidth="1" min="1" max="1"/>
    <col width="21" customWidth="1" min="2" max="2"/>
  </cols>
  <sheetData>
    <row r="1">
      <c r="A1" s="1" t="inlineStr">
        <is>
          <t>Condensed Statement of Cash Flows</t>
        </is>
      </c>
      <c r="B1" s="2" t="inlineStr">
        <is>
          <t>9 Months Ended</t>
        </is>
      </c>
    </row>
    <row r="2">
      <c r="B2" s="2" t="inlineStr">
        <is>
          <t>Sep. 30, 2021USD ($)</t>
        </is>
      </c>
    </row>
    <row r="3">
      <c r="A3" s="3" t="inlineStr">
        <is>
          <t>Cash Flows from Operating Activities:</t>
        </is>
      </c>
    </row>
    <row r="4">
      <c r="A4" s="4" t="inlineStr">
        <is>
          <t>Net Income</t>
        </is>
      </c>
      <c r="B4" s="6" t="n">
        <v>2719676</v>
      </c>
    </row>
    <row r="5">
      <c r="A5" s="3" t="inlineStr">
        <is>
          <t>Adjustments to reconcile net income to net cash used in operating activities:</t>
        </is>
      </c>
    </row>
    <row r="6">
      <c r="A6" s="4" t="inlineStr">
        <is>
          <t>Change in fair value of warrant liabilities</t>
        </is>
      </c>
      <c r="B6" s="5" t="n">
        <v>-4767900</v>
      </c>
    </row>
    <row r="7">
      <c r="A7" s="4" t="inlineStr">
        <is>
          <t>Transaction costs allocated to warrant liabilities</t>
        </is>
      </c>
      <c r="B7" s="5" t="n">
        <v>586339</v>
      </c>
    </row>
    <row r="8">
      <c r="A8" s="3" t="inlineStr">
        <is>
          <t>Changes in operating assets and liabilities:</t>
        </is>
      </c>
    </row>
    <row r="9">
      <c r="A9" s="4" t="inlineStr">
        <is>
          <t>Prepaid expenses</t>
        </is>
      </c>
      <c r="B9" s="5" t="n">
        <v>-528197</v>
      </c>
    </row>
    <row r="10">
      <c r="A10" s="4" t="inlineStr">
        <is>
          <t>Accrued expenses</t>
        </is>
      </c>
      <c r="B10" s="5" t="n">
        <v>334597</v>
      </c>
    </row>
    <row r="11">
      <c r="A11" s="4" t="inlineStr">
        <is>
          <t>Net cash used in operating activities</t>
        </is>
      </c>
      <c r="B11" s="5" t="n">
        <v>-1655485</v>
      </c>
    </row>
    <row r="12">
      <c r="A12" s="3" t="inlineStr">
        <is>
          <t>Cash Flows from Investing Activities:</t>
        </is>
      </c>
    </row>
    <row r="13">
      <c r="A13" s="4" t="inlineStr">
        <is>
          <t>Investment of cash in Trust Account</t>
        </is>
      </c>
      <c r="B13" s="5" t="n">
        <v>-309450720</v>
      </c>
    </row>
    <row r="14">
      <c r="A14" s="4" t="inlineStr">
        <is>
          <t>Net cash used in investing activities</t>
        </is>
      </c>
      <c r="B14" s="5" t="n">
        <v>-309450720</v>
      </c>
    </row>
    <row r="15">
      <c r="A15" s="3" t="inlineStr">
        <is>
          <t>Cash Flows from Financing Activities:</t>
        </is>
      </c>
    </row>
    <row r="16">
      <c r="A16" s="4" t="inlineStr">
        <is>
          <t>Proceeds from sale of Units, net of underwriting discounts paid</t>
        </is>
      </c>
      <c r="B16" s="5" t="n">
        <v>303261706</v>
      </c>
    </row>
    <row r="17">
      <c r="A17" s="4" t="inlineStr">
        <is>
          <t>Proceeds from sale of Private Placement Warrants</t>
        </is>
      </c>
      <c r="B17" s="5" t="n">
        <v>9189015</v>
      </c>
    </row>
    <row r="18">
      <c r="A18" s="4" t="inlineStr">
        <is>
          <t>Proceeds from advance from related party</t>
        </is>
      </c>
      <c r="B18" s="5" t="n">
        <v>123780</v>
      </c>
    </row>
    <row r="19">
      <c r="A19" s="4" t="inlineStr">
        <is>
          <t>Repayment of promissory note – related party</t>
        </is>
      </c>
      <c r="B19" s="5" t="n">
        <v>-171357</v>
      </c>
    </row>
    <row r="20">
      <c r="A20" s="4" t="inlineStr">
        <is>
          <t>Payment of offering costs</t>
        </is>
      </c>
      <c r="B20" s="5" t="n">
        <v>-317000</v>
      </c>
    </row>
    <row r="21">
      <c r="A21" s="4" t="inlineStr">
        <is>
          <t>Net cash provided by financing activities</t>
        </is>
      </c>
      <c r="B21" s="5" t="n">
        <v>312086144</v>
      </c>
    </row>
    <row r="22">
      <c r="A22" s="4" t="inlineStr">
        <is>
          <t>Net Change in Cash</t>
        </is>
      </c>
      <c r="B22" s="5" t="n">
        <v>979939</v>
      </c>
    </row>
    <row r="23">
      <c r="A23" s="4" t="inlineStr">
        <is>
          <t>Cash – Beginning of period</t>
        </is>
      </c>
      <c r="B23" s="4" t="inlineStr">
        <is>
          <t xml:space="preserve"> </t>
        </is>
      </c>
    </row>
    <row r="24">
      <c r="A24" s="4" t="inlineStr">
        <is>
          <t>Cash – End of period</t>
        </is>
      </c>
      <c r="B24" s="5" t="n">
        <v>979939</v>
      </c>
    </row>
    <row r="25">
      <c r="A25" s="3" t="inlineStr">
        <is>
          <t>Non-Cash investing and financing activities:</t>
        </is>
      </c>
    </row>
    <row r="26">
      <c r="A26" s="4" t="inlineStr">
        <is>
          <t>Offering costs included in accrued offering costs</t>
        </is>
      </c>
      <c r="B26" s="5" t="n">
        <v>130916</v>
      </c>
    </row>
    <row r="27">
      <c r="A27" s="4" t="inlineStr">
        <is>
          <t>Payment of prepaid expenses through promissory note</t>
        </is>
      </c>
      <c r="B27" s="5" t="n">
        <v>26800</v>
      </c>
    </row>
    <row r="28">
      <c r="A28" s="4" t="inlineStr">
        <is>
          <t>Deferred underwriting fee payable</t>
        </is>
      </c>
      <c r="B28" s="5" t="n">
        <v>10830775</v>
      </c>
    </row>
    <row r="29">
      <c r="A29" s="4" t="inlineStr">
        <is>
          <t>Forfeiture of Founder Shares</t>
        </is>
      </c>
      <c r="B29" s="6" t="n">
        <v>-89</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Description of Organization and Business Operations</t>
        </is>
      </c>
      <c r="B1" s="2" t="inlineStr">
        <is>
          <t>9 Months Ended</t>
        </is>
      </c>
    </row>
    <row r="2">
      <c r="B2" s="2" t="inlineStr">
        <is>
          <t>Sep. 30, 2021</t>
        </is>
      </c>
    </row>
    <row r="3">
      <c r="A3" s="3" t="inlineStr">
        <is>
          <t>Business Description And Basis Of Presentation [Abstract]</t>
        </is>
      </c>
    </row>
    <row r="4">
      <c r="A4" s="4" t="inlineStr">
        <is>
          <t>Description of Organization and Business Operations</t>
        </is>
      </c>
      <c r="B4" s="4" t="inlineStr">
        <is>
          <t>NOTE 1. DESCRIPTION OF ORGANIZATION AND BUSINESS OPERATIONS DHC Acquisition Corp. (the “Company”) is a blank check company incorporated as a Cayman Islands exempted company on December 22, 2020. The Company was formed for the purpose of effecting a merger, share exchange, asset acquisition, share purchase, reorganization or similar business combination with one or more businesses or entities (the “Business Combination”).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All activity through September 30, 2021 relates to the Company’s formation, the initial public offering (“Initial Public Offering”), which is described below, and subsequent to the Initial Public Offering, identifying a target company for a Business Combination. The Company will not generate any operating revenues until after the completion of a Business Combination, at the earliest. The Company generates non-operating The registration statement for the Company’s Initial Public Offering was declared effective on March 1, 2021. On M a Simultaneously with the closing of the Initial Public Offering, the Company consummated the sale of 6,000,000 warrants (the “Private Placement Warrants”) at a price of $1.50 per Private Placement Warrant in a private placement to DHC Sponsor, LLC (the “Sponsor”), generating gross proceeds of $9,000,000, which is described in Note 5. Following the closing of the Initial Public Offering on March 4, 2021, an amount of $300,000,000 ($10.00 per Unit) from the net proceeds of the sale of the Units in the Initial Public Offering and the sale of the Private Placement Warrants was placed in a trust account (the “Trust Account”), located in the United States and will be invested only in U.S. government securities, within the meaning set forth in Section 2(a)(16) of the Investment Company Act of 1940, as amended (the “Investment Company Act”), with a maturity of 185 days or less 2a-7 On March 5, 2021, the underwriters partially exercised their over-allotment option, resulting in an additional 945,072 Units issued for an aggregate amount of $9,450,720. In connection with the underwriters’ partial exercise of their over-allotment option, the Company also consummated the sale of an additional 126,010 Private Placement Warrants at $1.50 per Private Placement Warrant, generating total proceeds of $189,015. A total of $9,450,720 was deposited into the Trust Account, bringing the aggregate proceeds held in the Trust Account to $309,450,720. Transaction costs amounted to $17,501,346, consisting of $6,189,014 in cash underwriting fees, $10,830,775 of deferred underwriting fees and $481,557 of other offering costs. The Company’s management has broad discretion with respect to the specific application of the net proceeds of the Initial Public Offering and the sale of Private Placement Warrants, although substantially all of the net proceeds are intended to be applied generally toward consummating a Business Combination. The rules of the stock exchange that the Company will list its securities on will require that the Company’s initial Business Combination must be with one or more target businesses that have an aggregate fair market value of at least 80% of the assets held in the Trust Account (excluding the deferred underwriting commissions and taxes payable on the income earned on the Trust Account) at the time of the signing of a definitive agreement in connection with the initial Business Combination. The Company will only complete a Business Combination if the post-transaction company owns or acquires 50% or more of the issued and outstanding voting securities of the target or otherwise acquires a controlling interest in the target sufficient for it not to be required to register as an investment company under the Investment Company Act. There is no assurance that the Company will be able to complete a Business Combination successfully. The Company will provide the holders of its issued and outstanding Public Shares (the “public shareholder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The public shareholders will be entitled to redeem their Public Shares, equal to the aggregate amount then on deposit in the Trust Account as of two per-share The Company will proceed with a Business Combination only if the Company has net tangible assets of at least $5,000,001 either immediately prior to or upon such consummation of a Business Combination and, if the Company seeks shareholder approval, it receives an ordinary resolution under Cayman Islands law approving a Business Combination, which requires the affirmative vote of a majority of the shareholders who attend and vote at a general meeting of the Company. If a shareholder vote is not required by applicable law or stock exchange listing requirements and the Company does not decide to hold a shareholder vote for business or other reasons, the Company will, pursuant to its Amended and Restated Memorandum and Articles of Association, conduct the redemptions pursuant to the tender offer rules of the SEC applicable law or stock exchange listing requirements, or the Company decides to obtain shareholder approval for business or other reasons, the Company will offer to redeem shares in conjunction with a proxy solicitation pursuant to the proxy rules and not pursuant to the tender offer rules. If the Company seeks shareholder approval in connection with a Business Combination, the Sponsor has agreed to vote any Founder Shares (as defined in Note 6) and Public Shares held by it in favor of approving a Business Combination. Additionally, each public shareholder may elect to redeem their Public Shares, without voting, and if they do vote, irrespective of whether they vote for or against an Initial Business Combination. Notwithstanding the foregoing, if the Company seeks shareholder approval of a Business Combination and it does not conduct redemptions pursuant to the tender offer rules, the Company’s Amended and Restated Memorandum and Articles of Association will provide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f the Public Shares, without the prior consent of the Company. The Sponsor and the Company’s officers and directors have agreed to waive: (i) their redemption rights with respect to any Founder Shares and Public Shares held by them in connection with the completion of the Company’s Business Combination and (ii) their redemption rights with respect to the Founder Shares and any Public Shares held by them in connection with a shareholder vote to approve an amendment to the Company’s Amended and Restated Memorandum and Articles of Association (A) to modify the substance or timing of the Company’s obligation to allow redemption in connection with a Business Combination or to redeem 100% of the Public Shares if the Company does not complete a Business Combination within 24 months from the closing of the Initial Public Offering or (B) with respect to any other provision relating to shareholders’ rights and (iii) waive their rights to liquidating distributions from the trust account with respect to any founder shares they hold if the Company fails to consummate an initial business combination within 24 months from the closing of this offering. The Company will have until March 4, 2023 to complete a Business Combination (the “Combination Period”). If the Company has not completed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its tax obligations (less up to $ of interest to pay dissolution expenses and which interest shall be net of taxes payable), divided by the number of then issued and outstanding Public Shares, which redemption will completely extinguish public shareholders’ rights as shareholders (including the right to receive further liquidating distributions, if any), and (iii) as promptly as reasonably possible following such redemption, subject to the approval of the Company’s remaining shareholders and the Company’s board of directors, liquidate and dissolve, subject in each case to the Company’s obligations under Cayman Islands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The Sponsor has agreed to waive its liquidation rights with respect to the Founder Shares if the Company fails to complete a Business Combination within the Combination Period. However, if the Sponsor acquires Public Shares in or after the Initial Public Offering, such Public Shares will be entitled to liquidating distributions from the Trust Account if the Company fails to complete a Business Combination within the Combination Period. The underwriters have agreed to waive their rights to their deferred underwriting commission (see Note 7)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share In order to protect the amounts held in the Trust Account, the Sponsor has agreed to be liable to the Company if and to the extent any claims by a third party (except for the Company’s independent registered public accounting firm) for services rendered or products sold to the Company, or a prospective target business with which the Company has discussed entering into a transaction agreement, reduce the amounts in the Trust Account to below (i) $10.00 per Public Share or (ii) such lesser amount per Public Share held in the Trust Account as of the date of the liquidation of the Trust Account due to reductions in the value of the trust assets, in each case net of the interest which may be withdrawn to pay taxes. This liability will not apply with respect to any claims by a third party who executed a waiver of any and all rights to seek access to the Trust Account and except as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for the Company’s independent registered public accounting firm), prospective target businesses and other entities with which the Company does business, execute agreements with the Company waiving any right, title, interest or claim of any kind in or to monies held in the Trust Accoun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statement of Previously Issued Financial Statement</t>
        </is>
      </c>
      <c r="B1" s="2" t="inlineStr">
        <is>
          <t>9 Months Ended</t>
        </is>
      </c>
    </row>
    <row r="2">
      <c r="B2" s="2" t="inlineStr">
        <is>
          <t>Sep. 30, 2021</t>
        </is>
      </c>
    </row>
    <row r="3">
      <c r="A3" s="3" t="inlineStr">
        <is>
          <t>Prior Period Adjustment [Abstract]</t>
        </is>
      </c>
    </row>
    <row r="4">
      <c r="A4" s="4" t="inlineStr">
        <is>
          <t>Restatement of Previously Issued Financial Statement</t>
        </is>
      </c>
      <c r="B4" s="4" t="inlineStr">
        <is>
          <t xml:space="preserve">NOTE 2. RESTATEMENT OF PREVIOUSLY ISSUED FINANCIAL STATEMENTS In connection with the preparation of the Company’s financial statements as of September 30, 2021, management determined it should restate its previously reported financial statements. During the quarter ended September 30, 2021, the Company determined that at the closing of the Company’s Initial Public Offering (including the sale of the shares issued pursuant to the exercise of the underwriters’ overallotment) it had improperly recorded its Class A ordinary shares subject to possible redemption at the closing of the Company’s Initial Public Offering and the closing of the sale of shares pursuant to the exercise of the underwriters’ overallotment. The Company previously determined the Class A ordinary shares subject to possible redemption to be equal to the redemption value of per Class A ordinary shares while also taking into consideration a redemption cannot result in net tangible assets being less than $ . Management determined that the Class A ordinary shares issued during the Initial Public Offering and pursuant to the exercise of the underwriters’ overallotment can be redeemed or become redeemable subject to the occurrence of future events considered outside the Company’s control. Therefore, management concluded that temporary equity should include all Class A ordinary shares subject to possible redemption, resulting in the Class A ordinary shares subject to possible redemption being equal to their redemption value. As a result, management has noted a reclassification adjustment related to temporary equity and permanent equity. This resulted in an adjustment to the initial carrying value of the Class A ordinary shares subject to possible redemption with the offset recorded to additional paid-in capital (to the extent available), accumulated deficit and Class A ordinary shares. In connection with the change in presentation for the Class A ordinary shares subject to redemption, the Company also restated its income (loss) per ordinary share calculation to allocate net income (loss) pro rata to Class A and Class B ordinary shares. This presentation contemplates a Business Combination as the most likely outcome, in which case, both classes of ordinary share pro rata in the income (loss) of the Company. There has been no change in the Company’s total assets, liabilities or operating results. The impact of the restatement on the Company’s financial statements is reflected in the following tables:
As Previously Adjustment As Restated
Condensed Balance Sheet as of March 31, 2021 (unaudited)
Class A ordinary shares subject to possible redemption $ 279,064,100 $ 30,386,620 $ 309,450,720
Class A ordinary shares $ 304 $ (304 ) $ —
Additional paid-in capital $ 6,407,837 $ (6,407,837 ) $ —
Accumulated deficit $ (1,408,996 ) $ (23,978,479 ) $ (25,387,475 )
Total Shareholders’ Equity (Deficit) $ 5,000,008 $ (30,386,620 ) $ (25,386,612 )
Number of shares subject to redemption 27,906,410 3,038,662 30,945,072
Condensed Balance Sheet as of June 30, 2021 (unaudited)
Class A ordinary shares subject to possible redemption $ 278,414,660 $ 31,036,030 $ 309,450,720
Class A ordinary shares $ 311 $ (311 ) $ —
Additional paid-in capital $ 7,057,359 $ (7,057,359 ) $ —
Accumulated deficit $ (2,058,442 ) $ (23,978,390 ) $ (26,036,832 )
Total Shareholders’ Equity (Deficit) $ 5,000,002 $ (31,036,030 ) $ (26,036,058 )
Number of shares subject to redemption 27,841,466 3,103,606 30,945,072
Condensed Statement of Operations for the three months ended March 3 1 , 2021 (unaudited)
Weighted average shares outstanding, Class A ordinary shares 30,945,072 (21,661,550 ) 9,283,522
Basic and diluted loss income per share, Class A ordinary shares $ — $ (0.08 ) $ (0.08 )
Weighted average shares outstanding, Class B ordinary shares 7,570,880 — 7,570,880
Basic and diluted net loss per share, Class B ordinary shares $ (0.19 ) $ 0.11 $ (0.08 )
Condensed Statement of Operations for the three months ended June 3 0 , 2021 ( un audited)
Weighted average shares outstanding, Class A ordinary shares 30,945,072 — 30,945,072
Basic and diluted net loss per share, Class A ordinary shares $ — $ (0.02 ) $ (0.02 )
Weighted average shares outstanding, Class B ordinary shares 7,736,268 — 7,736,268
Basic and diluted net loss per share, Class B ordinary shares $ (0.08 ) $ 0.06 $ (0.02 )
Condensed Statement of Operations for the six months ended June 3 0 , 2021 ( un audited)
Weighted average shares outstanding, Class A ordinary shares 30,945,072 (10,770,937 ) 20,174,135
Basic and diluted net loss per share, Class A ordinary shares $ — $ (0.07 ) $ (0.07 )
Weighted average shares outstanding, Class B ordinary shares 7,654,031 — 7,654,031
Basic and diluted net loss per share, Class B ordinary shares $ (0.27 ) $ 0.20 $ (0.07 )
Statement of Cash Flows for the three months ended March 31, 2021 (unaudited)
Non-Cash Investing and Financing Activities
Initial classification of Class A ordinary shares subject to possible redemption $ 271,198,440 $ (271,198,440 ) $ —
Change in value of Class A ordinary shares subject to possible redemption $ 7,865,660 $ (7,865,660 ) $ —
Statement of Cash Flows for the six months ended June 30, 2021 ( un audited)
Non-Cash Investing and Financing Activities
Initial classification of Class A ordinary shares subject to possible redemption $ 271,198,440 $ (271,198,440 ) $ —
Change in value of Class A ordinary shares subject to possible redemption $ 7,216,220 $ (7,216,200 ) $ —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 xml:space="preserve"> NOTE 3.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S-X The accompanying unaudited condensed financial statements should be read in conjunction with the Company’s prospectus for its Initial Public Offering as filed with the SEC on March 2, 2021. The interim results for the three and nine months ended September 30, 2021, are not necessarily indicative of the results to be expected for the year ending December 31, 2021.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Use of Estimates The preparation of the unaudited condens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 m Cash and Cash Equivalents The Company considers all short-term investments with an original maturity of three Investment Held in Trust Account At September 30, 2021, substantially all of the assets held in the Trust Account were held in a checking account held by Continental Stock Transfer &amp; Trust Company. Offering Costs Offering costs consisted of legal, accounting and other expense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llocated to warrant liabilities were expensed as incurred in the statements of operations. Offering costs associated with the Class A ordinary shares issued were initially charged to temporary equity and then accreted to ordinary shares subject to redemption upon the completion of the Initial Public Offering. Offering costs amounted to $17,501,346, of which $16,915,008 were charged to shareholders’ equity upon the completion of the Initial Public Offering and $586,339 were expensed to the statement of operations. Class A Ordinary Shares Subject to Possible Redemption The Company accounts for its Class A ordinary shares subject to possible redemption in accordance with the guidance in Accounting Standards Codification (“ASC”) Topic 480 “Distinguishing Liabilities from Equity.” Class A ordinary shares subject to mandatory redemption, if any, are classified as a liability instrument and are measured at fair value. Conditionally redeemable Class A ordinary shares (including Class A ordinary shares that features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considered to be outside of the Company’s control and subject to occurrence of uncertain future events. Accordingly, at September 30, 2021 , 30,945,072 Class A ordinary shares subject to possible redemption are presented as temporary equity, outside of the shareholders’ equity section of the Company’s balance sheets, respectively. Under ASC 480-10-S99, the Company elected to recognize changes in redemption value immediately as they occur and adjusts the carrying value of redeemable ordinary shares to equal the redemption value at the end of each reporting period. This method would view the end of the reporting period as if it were also the redemption date for the security Immediately upon the closing of the Initial Public Offering, the Company recognized the accretion from initial book value to redemption amount value. The change in the carrying value of redeemable Class A ordinary shares resulted in charges against additional paid-in At September 30, 2021, the Class A ordinary shares reflected in the condensed balance sheets are reconciled in the following table:
Gross proceeds $ 309,450,720
Less:
Proceeds allocated to Public Warrants $ (10,211,874 )
Class A ordinary shares issuance costs $ (16,924,264 )
Plus:
Accretion of carrying value to redemption value $ 27,136,138
Class A ordinary shares subject to possible redemption $ 309,450,720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FASB ASC Topic 815, “Derivatives and Hedging” (“ASC 815”). The Company accounts for the Warrants in accordance with the guidance contained in ASC815-40 Income Taxes The Company accounts for income taxes under ASC Topic 740, “Income Taxes,” which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September 30, 2021 and December 31, 2020, there were no unrecognized tax benefits and no amounts accrued for interest and penalties. The Company is currently not aware of any issues under review that could result in significant payments, accruals or material deviation from its position. The Company’s management does not expect that the total amount of unrecognized tax benefits will materially change over the next twelve months.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 presented. Net Income (Loss) per Ordinary Share The Company complies with accounting and disclosure requirements of FASB ASC Topic 260, “Earnings Per Share”. Net income (loss) per ordinary share is computed by dividing net income (loss) by the weighted average number of ordinary shares outstanding for the period. The Company applies the two-class The calculation of diluted income (loss) per ordinary share does not consider the effect of the warrants issued in connection with the (i) Initial Public Offering, and (ii) the private placement since the exercise of the warrants is contingent upon the occurrence of future events. The warrants are exercisable to purchase 16,441,034 shares of Class A ordinary share in the aggregate. As of September 30, 2021 and 2020, the Company did not have any dilutive securities or other contracts that could, potentially, be exercised or converted into ordinary shares and then share in the earnings of the Company. As a result, diluted net income (loss) per ordinary share is the same as basic net income (loss) per ordinary share for the periods presented. The following table reflects the calculation of basic and diluted net income (loss) per ordinary share (in dollars, except per share amounts):
Three Months Class A Nine Months Class A
Basic and Diluted net income per ordinary share
Numerator:
Allocation of net income, as adjusted $ 3,818,494 $ 2,058,448
Denominator:
Basic and diluted weighted average ordinary shares outstanding 30,945,072 23,913,792
Basic and diluted net income per ordinary share 0.12 0.09
Three Class B Nine Months Class B
Basic net income per ordinary share
Numerator:
Allocation of net income, as adjusted $ 954,624 $ 661,228
Denominator:
Basic weighted average ordinary shares outstanding 7,736,268 7,681,745
Basic net income per ordinary share 0.12 0.09
Diluted net income per ordinary share
Numerator:
Allocation of net income, as adjusted $ 954,624 $ 664,774
Denominator:
Diluted weighted average ordinary shares outstanding 7,736,268 7,736,268
Diluted net income per ordinary share 0.12 0.09 Concentration of Credit Risk Financial instruments that potentially subject the Company to concentrations of credit risk consist of cash accounts in a financial institution, which, at times may exceed the Federal Depository Insurance Corporation coverage limit of $250,000. The Company has not experienced losses on these accounts and management believes the Company is not exposed to significant risks on such account. Fair Value of Financial Instruments The fair value of the Company’s assets and liabilities which qualify as financial instruments under ASC T o 9 Recent Accounting Standards In August 2020, the Financial Accounting Standards Board (“FASB”) issued Accounting Standards Update (“ASU”) 470-20) 815-40) 2020-06”) 2020-06 2020-06 if-converted 2020-06 2020-06 Management does not believe that any other recently issued, but not yet effective, accounting standards, if currently adopted, would have a material effect on the Company’s unaudited condens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21T21:33:58Z</dcterms:created>
  <dcterms:modified xmlns:dcterms="http://purl.org/dc/terms/" xmlns:xsi="http://www.w3.org/2001/XMLSchema-instance" xsi:type="dcterms:W3CDTF">2021-12-21T21:33:58Z</dcterms:modified>
</cp:coreProperties>
</file>